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CONCENTRATIONS" sheetId="12" state="visible" r:id="rId12"/>
    <sheet xmlns:r="http://schemas.openxmlformats.org/officeDocument/2006/relationships" name="RELATED PARTY TRANSACTIONS" sheetId="13" state="visible" r:id="rId13"/>
    <sheet xmlns:r="http://schemas.openxmlformats.org/officeDocument/2006/relationships" name="FEDERAL INCOME TAX" sheetId="14" state="visible" r:id="rId14"/>
    <sheet xmlns:r="http://schemas.openxmlformats.org/officeDocument/2006/relationships" name="BUSINESS COMBINATION" sheetId="15" state="visible" r:id="rId15"/>
    <sheet xmlns:r="http://schemas.openxmlformats.org/officeDocument/2006/relationships" name="SUBSEQUENT EVENTS" sheetId="16" state="visible" r:id="rId16"/>
    <sheet xmlns:r="http://schemas.openxmlformats.org/officeDocument/2006/relationships" name="NATURE OF THE ORGANIZATION AN_2" sheetId="17" state="visible" r:id="rId17"/>
    <sheet xmlns:r="http://schemas.openxmlformats.org/officeDocument/2006/relationships" name="SUMMARY OF SIGNIFICANT ACCOUN_2" sheetId="18" state="visible" r:id="rId18"/>
    <sheet xmlns:r="http://schemas.openxmlformats.org/officeDocument/2006/relationships" name="DEBT (Tables)" sheetId="19" state="visible" r:id="rId19"/>
    <sheet xmlns:r="http://schemas.openxmlformats.org/officeDocument/2006/relationships" name="EQUITY (Tables)" sheetId="20" state="visible" r:id="rId20"/>
    <sheet xmlns:r="http://schemas.openxmlformats.org/officeDocument/2006/relationships" name="CONCENTRATIONS (Tables)" sheetId="21" state="visible" r:id="rId21"/>
    <sheet xmlns:r="http://schemas.openxmlformats.org/officeDocument/2006/relationships" name="FEDERAL INCOME TAX (Tables)" sheetId="22" state="visible" r:id="rId22"/>
    <sheet xmlns:r="http://schemas.openxmlformats.org/officeDocument/2006/relationships" name="BUSINESS COMBINATION (Tables)" sheetId="23" state="visible" r:id="rId23"/>
    <sheet xmlns:r="http://schemas.openxmlformats.org/officeDocument/2006/relationships" name="NATURE OF THE ORGANIZATION AN_3" sheetId="24" state="visible" r:id="rId24"/>
    <sheet xmlns:r="http://schemas.openxmlformats.org/officeDocument/2006/relationships" name="SUMMARY OF SIGNIFICANT ACCOUN_3" sheetId="25" state="visible" r:id="rId25"/>
    <sheet xmlns:r="http://schemas.openxmlformats.org/officeDocument/2006/relationships" name="COMMITMENTS AND CONTINGENCIES (" sheetId="26" state="visible" r:id="rId26"/>
    <sheet xmlns:r="http://schemas.openxmlformats.org/officeDocument/2006/relationships" name="SAFE Investments (Details)" sheetId="27" state="visible" r:id="rId27"/>
    <sheet xmlns:r="http://schemas.openxmlformats.org/officeDocument/2006/relationships" name="DEBT (Details Narrative)" sheetId="28" state="visible" r:id="rId28"/>
    <sheet xmlns:r="http://schemas.openxmlformats.org/officeDocument/2006/relationships" name="EQUITY (Details Narrative)" sheetId="29" state="visible" r:id="rId29"/>
    <sheet xmlns:r="http://schemas.openxmlformats.org/officeDocument/2006/relationships" name="Correlate Options (Detail)" sheetId="30" state="visible" r:id="rId30"/>
    <sheet xmlns:r="http://schemas.openxmlformats.org/officeDocument/2006/relationships" name="Company_s options (Details)" sheetId="31" state="visible" r:id="rId31"/>
    <sheet xmlns:r="http://schemas.openxmlformats.org/officeDocument/2006/relationships" name="Revenue and Accounts Receivable" sheetId="32" state="visible" r:id="rId32"/>
    <sheet xmlns:r="http://schemas.openxmlformats.org/officeDocument/2006/relationships" name="RELATED PARTY TRANSACTIONS (Det" sheetId="33" state="visible" r:id="rId33"/>
    <sheet xmlns:r="http://schemas.openxmlformats.org/officeDocument/2006/relationships" name="Income Taxes (Details)" sheetId="34" state="visible" r:id="rId34"/>
    <sheet xmlns:r="http://schemas.openxmlformats.org/officeDocument/2006/relationships" name="Deferred Income Tax Assets (Det" sheetId="35" state="visible" r:id="rId35"/>
    <sheet xmlns:r="http://schemas.openxmlformats.org/officeDocument/2006/relationships" name="FEDERAL INCOME TAX (Details Nar" sheetId="36" state="visible" r:id="rId36"/>
    <sheet xmlns:r="http://schemas.openxmlformats.org/officeDocument/2006/relationships" name="Assets and Liabilities (Details" sheetId="37" state="visible" r:id="rId37"/>
    <sheet xmlns:r="http://schemas.openxmlformats.org/officeDocument/2006/relationships" name="BUSINESS COMBINATION (Details N" sheetId="38" state="visible" r:id="rId38"/>
    <sheet xmlns:r="http://schemas.openxmlformats.org/officeDocument/2006/relationships" name="Fair Value of Assets Acquired a" sheetId="39" state="visible" r:id="rId39"/>
    <sheet xmlns:r="http://schemas.openxmlformats.org/officeDocument/2006/relationships" name="Future Amortization Shedule (De" sheetId="40" state="visible" r:id="rId40"/>
    <sheet xmlns:r="http://schemas.openxmlformats.org/officeDocument/2006/relationships" name="Unaudited Pro Forma Financial I"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30746</t>
        </is>
      </c>
    </row>
    <row r="13">
      <c r="A13" s="4" t="inlineStr">
        <is>
          <t>Entity Registrant Name</t>
        </is>
      </c>
      <c r="B13" s="4" t="inlineStr">
        <is>
          <t>CORRELATE INFRASTRUCTURE PARTNERS INC.</t>
        </is>
      </c>
    </row>
    <row r="14">
      <c r="A14" s="4" t="inlineStr">
        <is>
          <t>Entity Central Index Key</t>
        </is>
      </c>
      <c r="B14" s="4" t="inlineStr">
        <is>
          <t>0001108645</t>
        </is>
      </c>
    </row>
    <row r="15">
      <c r="A15" s="4" t="inlineStr">
        <is>
          <t>Entity Tax Identification Number</t>
        </is>
      </c>
      <c r="B15" s="4" t="inlineStr">
        <is>
          <t>84-4250492</t>
        </is>
      </c>
    </row>
    <row r="16">
      <c r="A16" s="4" t="inlineStr">
        <is>
          <t>Entity Incorporation, State or Country Code</t>
        </is>
      </c>
      <c r="B16" s="4" t="inlineStr">
        <is>
          <t>NV</t>
        </is>
      </c>
    </row>
    <row r="17">
      <c r="A17" s="4" t="inlineStr">
        <is>
          <t>Entity Address, Address Line One</t>
        </is>
      </c>
      <c r="B17" s="4" t="inlineStr">
        <is>
          <t>220 Travis Street</t>
        </is>
      </c>
    </row>
    <row r="18">
      <c r="A18" s="4" t="inlineStr">
        <is>
          <t>Entity Address, Address Line Two</t>
        </is>
      </c>
      <c r="B18" s="4" t="inlineStr">
        <is>
          <t>Suite 501</t>
        </is>
      </c>
    </row>
    <row r="19">
      <c r="A19" s="4" t="inlineStr">
        <is>
          <t>Entity Address, City or Town</t>
        </is>
      </c>
      <c r="B19" s="4" t="inlineStr">
        <is>
          <t>Shreveport</t>
        </is>
      </c>
    </row>
    <row r="20">
      <c r="A20" s="4" t="inlineStr">
        <is>
          <t>Entity Address, State or Province</t>
        </is>
      </c>
      <c r="B20" s="4" t="inlineStr">
        <is>
          <t>LA</t>
        </is>
      </c>
    </row>
    <row r="21">
      <c r="A21" s="4" t="inlineStr">
        <is>
          <t>Entity Address, Postal Zip Code</t>
        </is>
      </c>
      <c r="B21" s="4" t="inlineStr">
        <is>
          <t>71101</t>
        </is>
      </c>
    </row>
    <row r="22">
      <c r="A22" s="4" t="inlineStr">
        <is>
          <t>City Area Code</t>
        </is>
      </c>
      <c r="B22" s="4" t="inlineStr">
        <is>
          <t>(855)</t>
        </is>
      </c>
    </row>
    <row r="23">
      <c r="A23" s="4" t="inlineStr">
        <is>
          <t>Local Phone Number</t>
        </is>
      </c>
      <c r="B23" s="4" t="inlineStr">
        <is>
          <t>264-406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2200751</v>
      </c>
    </row>
    <row r="33">
      <c r="A33" s="4" t="inlineStr">
        <is>
          <t>Entity Common Stock, Shares Outstanding</t>
        </is>
      </c>
      <c r="C33" s="6" t="n">
        <v>34649920</v>
      </c>
    </row>
    <row r="34">
      <c r="A34" s="4" t="inlineStr">
        <is>
          <t>Auditor Firm ID</t>
        </is>
      </c>
      <c r="B34" s="4" t="inlineStr">
        <is>
          <t>76</t>
        </is>
      </c>
    </row>
    <row r="35">
      <c r="A35" s="4" t="inlineStr">
        <is>
          <t>Auditor Name</t>
        </is>
      </c>
      <c r="B35" s="4" t="inlineStr">
        <is>
          <t>Turner, Stone &amp; Company, L.L.P.</t>
        </is>
      </c>
    </row>
    <row r="36">
      <c r="A36" s="4" t="inlineStr">
        <is>
          <t>Auditor Location</t>
        </is>
      </c>
      <c r="B36"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4 – DEBT SAFE Investments From 2015 to 2018, Correlate issued Simple Agreements
for Future Equity (“SAFE”). The SAFE agreements have no maturity date and bear no interest. The SAFE agreements provide a
right to the holder to future equity in Correlate in the form of SAFE Preferred Stock. SAFE Preferred Stock are shares of a series of
Preferred Stock issued to the investor in an equity financing, having identical rights, privileges, preferences and restrictions as the
shares of standard Preferred Stock offered to non-holders of SAFE agreements other than with respect to: (i) the per share liquidation
preference and the conversion price for purposes of price-based anti-dilution protection, which will equal the Safe price (price per share
equal to the valuation capitalization divided by the total capitalization of Correlate); and (ii) the basis for any dividend rights, which
will be based on the conversion price. The number of shares issued to the holder is determined by either (1) the face value of the SAFE
agreement divided by the price per share of the standard preferred stock issued, if the pre-money valuation is less than or equal to the
valuation capitalization (ranging from $ 3,000,000 6,000,000 If there is a liquidity event (as defined in the SAFE
agreements), the investor will, at their option, either (i) receive a cash payment equal to the face value of the SAFE agreement (“Purchase
Amount”) or (ii) automatically receive from Correlate a number of shares of common stock equal to the Purchase Amount divided by
the price per share equal to the valuation cap divided by the Liquidity Capitalization (“Liquidity Price”) (as defined in
the SAFE agreements). If there are not enough funds to pay the holders of SAFE agreements in full, then all of Correlate’s available
funds will be distributed with equal priority and pro-rata among the SAFE agreement holders in proportion to their Purchase Amounts and
they will automatically receive the number of shares of common stock equal to the remaining unpaid Purchase Amount divided by the Liquidity
Price. If there is a dissolution event (as defined in the
SAFE agreements), Correlate will pay an amount equal to the Purchase Amount, due and payable to the investor immediately prior to, or
concurrent with, the consummation of the dissolution event. The Purchase Amount will be paid prior and in preference to any distribution
of any of the assets of Correlate to holders of outstanding capital stock. If immediately prior to the consummation of the dissolution
event, the assets of Correlate legally available for distribution to all SAFE holders, are insufficient to permit the payment to their
respective Purchase Amounts, then all of the assets of Correlate legally available for distribution will be distributed with equal priority
and pro-rata among the SAFE holders as a single class. The SAFE agreements will expire and terminate upon
either (i) the issuance of shares to the investor pursuant to an equity financing event or (ii) the payment, or setting aside for payment,
of amounts due to the investor pursuant to a liquidity or dissolution event. Correlate had approximately $ 175,000 3,000,000 6,000,000 On December 23, 2021, in connection with the Correlate
Exchange Agreement (Note 1) Correlate and the holders of the SAFE agreements converted the SAFE agreements under the liquidity event terms
of the SAFE agreements through the issuance of 329,183 A summary of Correlate’s SAFE Investments
Holder Date Balance at 12/31/2020 Valuation Cap 2021 Conversion Rate 2021 Conversion Shares
Holder A (Note 7) 1/15/2015 $ 50,000 $ 3,000,000 $ 0.4177 119,703
Holder A (Note 7) 5/20/2016 50,000 $ 3,000,000 $ 0.4177 119,703
Holder B 3/16/2018 75,000 $ 6,000,000 $ 0.8354 89,777
$ 175,000 329,183 Notes Payable On May 29, 2020, Loyal received a $20,400 Economic
Injury Disaster Loan through the Small Business Administration. The note bears interest at 3.75% until maturity in March 2050. The note
requires $100 monthly payments beginning in May 2022 until maturity. Line of Credit On October 3, 2014, the Company entered into a $ 30,000 interest increasing from 8.00% at issuance to 34.00% for the year ended
December 31, 2021 39,7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12 Months Ended</t>
        </is>
      </c>
    </row>
    <row r="2">
      <c r="B2" s="2" t="inlineStr">
        <is>
          <t>Dec. 31, 2021</t>
        </is>
      </c>
    </row>
    <row r="3">
      <c r="A3" s="3" t="inlineStr">
        <is>
          <t>Accounting Policies [Abstract]</t>
        </is>
      </c>
    </row>
    <row r="4">
      <c r="A4" s="4" t="inlineStr">
        <is>
          <t>EQUITY</t>
        </is>
      </c>
      <c r="B4" s="4" t="inlineStr">
        <is>
          <t xml:space="preserve">NOTE
5 – EQUITY The total number of common stock authorized that may
be issued by the Company is four hundred million ( 400,000,000 0.0001 372,500,000 1:1 27,500,000 20:1 50,000,000 0.0001 On April 5, 2022, the Company amended its Articles
of Incorporation such that Class A or Class B common shares were eliminated and replaced by a single class of common stock with 1:1 Correlate Options The following table presents Correlate’s options
Number of Shares Weighted Average Exercise Price Weighted Average Remaining Life (in years)
Options as of January 1, 2020 71,625 $ 0.41 7.08
Issued — $ — —
Exchanged — $ — —
Exercised — $ — —
Options as of December 31, 2020 71,625 $ 0.41 6.08
Issued — $ — —
Exchanged (71,625 ) $ (0.41 ) 5.08
Exercised — $ — —
Options as of December 31, 2021 — $ — — The Correlate Exchange Agreement (Note 1) constituted
a change of control transaction under Correlate’s 2015 Equity Incentive Plan. As a result, 59,068 71,625 Options During the period ended December 31, 2021, the Company
calculated the fair value of the options granted based on assumptions used in the Cox-Ross-Rubinstein binomial pricing model using the
following inputs: the price of the Company’s common stock on the date of issuance; a risk-free interest rate of 1.27 280 5 10 During December 2021, the Company issued 2,000,000 938,000 The following table presents the Company’s options
Number of Shares Weighted Average Exercise Price Weighted Average Remaining Life (in years)
Options as of December 31, 2020 — $ — —
Issued 2,059,068 $ 0.52 5.14
Forfeited — $ — —
Exercised — $ — —
Options as of December 31, 2021 2,059,068 $ 0.52 5.13 At December 31, 2021, options to purchase 59,068 2,000,000 937,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6 – CONCENTRATIONS As of December 31, 2021 and 2020, and for the years
then ended, the Company had the following Revenue and Accounts Receivable Concentrations
Revenues Accounts Receivable
Customer 2021 2020 12/31/2021 12/31/2020
Customer A 50 % — — —
Customer B 25 % — 19 % —
Customer C 18 % — — —
Customer D — 54 % 69 % 99 %
Customer E — 18 % — —
Customer F — 12 % — —
Customer G — — 12 % —
— = Less than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7 –
RELATED PARTY TRANSACTIONS SAFE Investments Holder A (Note 4) is Mr. Robert Powell, who held 1%
of the common stock in Correlate until the Correlate Exchange Agreement. Mr. Powell was named a director of the Company on December 28,
2021. At December 31, 2021, Mr. Powell held less than 1% of the Company’s Class A Common Stock. Shareholder Advances and Payables At December 31, 2021 and 2020, the Company had advances
payable of $ 22,154 10 At December 31, 2021 and 2020, the Company had advances
payable of $ 11,865 3 At December 31, 2021, the Company had advances payable
of $ 62,500 18 At December 31, 2021, the Company had accounts payable
of $ 120,000 Michaels Consulting During the years ended December 31, 2021 and 2020,
the Company incurred consulting expenses totaling $ 60,000 100,000 364,000 304,000 P&amp;C Ventures, Inc. Mr.
Cory Hunt, who was named a director of the company on December 28, 2021, is an owner and officer of P&amp;C Ventures, Inc. During January
2022, the company entered into a note agreement with P&amp;C Ventures, Inc., and issued warrants related to the notes as disclosed in
Note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INCOME TAX</t>
        </is>
      </c>
      <c r="B1" s="2" t="inlineStr">
        <is>
          <t>12 Months Ended</t>
        </is>
      </c>
    </row>
    <row r="2">
      <c r="B2" s="2" t="inlineStr">
        <is>
          <t>Dec. 31, 2021</t>
        </is>
      </c>
    </row>
    <row r="3">
      <c r="A3" s="3" t="inlineStr">
        <is>
          <t>Schedule of Investments [Abstract]</t>
        </is>
      </c>
    </row>
    <row r="4">
      <c r="A4" s="4" t="inlineStr">
        <is>
          <t>FEDERAL INCOME TAX</t>
        </is>
      </c>
      <c r="B4" s="4" t="inlineStr">
        <is>
          <t xml:space="preserve">NOTE 8 –
FEDERAL INCOME TAX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provision (benefit) for Income
Taxes 21
2021 2020
Federal tax statutory rate 21 % 21 %
Temporary differences 0 % 0 %
Permanent differences 1 % 0 %
Valuation Allowance -22 % -21 %
0 % 0 % The Company had Deferred Income Tax Assets
2021 2020
Deferred tax assets
Net operating loss carryforwards $ 232,000 $ 213,000
Temporary differences — —
Permanent differences 7,000 6,000
Valuation allowance (239,000 ) (219,000 )
Net deferred tax assets $ — $ —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the Company has not reflected any benefit of such deferred tax assets in the accompanying financial statements.
The Company’s net deferred tax asset and valuation allowance increased by $ 20,000 39,000 At December 31, 2021, the Company had approximately
$ 1,106,000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As of December 31, 2021, the Company had no uncertain
tax positions, or interest and penalties, that qualify for either recognition or disclosure in the financial statements. The company is
subject to U.S. federal, state and local income tax examinations by tax authorities for years 2015 through 2019. The tax returns for the
fiscal years ended December 31, 2021 and 2020 have not yet been fil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NOTE
9 – BUSINESS COMBINATION Correlate Exchange Agreement On
December 28, 2021, Correlate Inc. became a wholly owned subsidiary of the Company. As detailed in Note 1, Correlate was determined to
be the accounting acquirer. Additionally, management determined that TCCR did not meet the definition of a business as described in ASC
805, Business Combinations, due to the only asset of TCCR was cash. The Assets
and Liabilities
Cash $ 213,904
Accounts payable (341,977 )
Accrued expenses (13,965 )
Shareholder advances (62,500 ) Loyal Exchange Agreement On December 28, 2021, Loyal became a wholly owned
subsidiary of the Company. The acquisition date fair value of the consideration transferred for Loyal was approximately $ 1,099,776 2,339,920 The fair value of the common stock issued by the
Company was determined using the closing stock price of the Company’s common shares on December 28, 2021. The following table summarizes the Fair Values of
Assets Acquired and Liabilities Assumed
Fair Value
Cash $ 3,555
Accounts receivable 15,932
Intangible assets - trademark/trade name 139,700
Intangible assets - customer relationships 233,800
Intangible assets - developed technology 27,750
Goodwill 762,851
Accounts payable (5,333 )
Accrued expenses (28,079 )
Line of credit (30,000 )
Notes payable (20,400 )
Net assets acquired $ 1,099,776 The excess of purchase consideration over the fair
value of assets acquired and liabilities assumed was recorded as goodwill. The resulting goodwill is primarily attributed to the expanded
market opportunities, including integrating the Loyal service offerings with existing Company service offerings. The goodwill has no basis
for U.S. income tax purposes. The
following table sets forth the components of identifiable intangible
assets
Future Amortization Schedule
Fair Value Useful Life 2022 2023 2024 2025 2026 Total
Trademark/trade name $ 139,700 Indefinite $ — $ — $ — $ — $ — $ —
Customer relationships 233,800 5 years 46,760 46,760 46,760 46,760 46,760 233,800
Developed technology 27,750 2 years 13,880 13,870 — — — 27,750
$ 401,250 $ 60,640 $ 60,630 $ 46,760 $ 46,760 $ 46,760 $ 261,550 The following pro forma financial information summarizes
the combined results of operations for the Company and Loyal, as though the companies were combined as of January 1, 2020. The unaudited
pro forma financial information was as follows:
For the year ended December 31,
2021 2020
Total revenues $ 316,389 $ 276,948
Net loss $ (131,540 ) $ (326,597 ) The pro forma financial information for all periods
presented above has been calculated after adjusting the results of Loyal to reflect the business combination accounting effects resulting
from this acquisition, including the amortization expense from acquired intangible assets as though the acquisition occurred as of January
1, 2021. The pro forma financial information is for informational purposes only and is not indicative of the results of operations that
would have been achieved if the acquisition had taken place at January 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
SUBSEQUENT EVENTS On January 11, 2022, the Company entered into a 10%
note agreement with P&amp;C Ventures, Inc. totaling $ 1,350,000 On January 12, 2022, P&amp;C Ventures Inc. purchased 600,000 0.25 150,000 In connection with the January 11, 2022, note agreement,
the Company issued P&amp;C Ventures, Inc., 2,700,000 0.25 On January 18, 2022, the Company entered into an employment
agreement with Mr. Channing Chen, CFO, providing for an annual salary of $ 200,000 1,000,000 0.96 ten years 868,000 vest monthly over
36 months beginning upon issuance. Item 9. Changes in and Disagreements with Accountants and Financial
Disclosure. None. Our management evaluated, with the
participation of our Chief Executive Officer (CEO) and Chief Financial Officer (CFO) the effectiveness of the design and operation of
our disclosure controls and procedures (as defined in Rules 13a-15(e) and 15d-15(e) under the Securities Exchange Act of 1934, as amended
(the “Exchange Act”) as of the end of the period covered by this annual report on Form 10-K. In making this assessment, the
Company used the criteria set forth by the Committee of Sponsoring Organizations of the Treadway Commission (COSO) in Internal Control-Integrated
Framework A material weakness is a deficiency
or combination of deficiencies in internal control over financial reporting, such that there is a reasonable possibility that a material
misstatement of the annual or interim financial statements will not be prevented or detected on a timely basis by our internal controls. Management has identified a material
weakness in the effectiveness of internal control over financial reporting related to a shortage of resources in the accounting department
required to assure appropriate segregation of duties with employees having appropriate accounting qualifications related to our unique
industry accounting and disclosure rules. Management has outsourced certain financial functions to mitigate the material weakness in internal
control over financial reporting. We are also reviewing its finance and accounting staffing requirements. This Annual Report does not include
an attestation report of our independent registered public accounting firm regarding internal control over financial reporting. Management’s
report was not subject to attestation by our independent registered public accounting firm pursuant to temporary rules of the SEC that
permit us to provide only management’s report in this Annual Report. Limitations on the Effectiveness of Controls. Our management, including the CEO and
CFO, do not expect that its disclosure controls or its internal controls will prevent all errors and all fraud. A control system, no matter
how well conceived and operated, can provide only reasonable, not absolute, assurance that the objectives of the control system are met.
Further, the design of a control system must reflect the fact that there are resource constraints, and the benefits of controls must be
considered relative to their costs. Because of the inherent limitations in all control systems, no evaluation of controls can provide
absolute assurance that all control issues and instances of fraud, if any, within the company have been detected. These inherent limitations
include the realities that judgments in decision-making can be faulty, and that breakdowns can occur because of simple errors or mistakes.
Additionally, controls can be circumvented by the individual acts of some persons, by collusion of two or more people, or by management
override of the control. The design of any system of controls also is based in part upon certain assumptions about the likelihood of future
events, and there can be no assurance that any design will succeed in achieving its stated goals under all potential future conditions;
over time, control may become inadequate because of changes in conditions, or the degree of compliance with the policies or procedures
may deteriorate. Because of the inherent limitations in a cost-effective control system, misstatements due to error or fraud may occur
and not be detected. Scope of the Controls Evaluation. The CEO and CFO’s evaluation
of our disclosure controls and the company’s internal controls included a review of the control objectives and design, the controls
implementation by the company and the effect of the controls on the information generated for use in this report. In the course of the
Controls Evaluation, the CEO and CFO sought to identify data errors, controls problems or acts of fraud and to confirm that appropriate
corrective action, including process improvements, was being undertaken. This type of evaluation is to be done on a quarterly basis so
that the conclusions concerning controls effectiveness can be reported in our quarterly reports on Form 10-Q and annual report on Form
10-K. Our internal controls are also evaluated on an ongoing basis by other personnel in the company’s organization and by our independent
auditors in connection with their audit. The overall goals of these various evaluation activities are to monitor our disclosure controls
and our internal controls and to make modifications as necessary; the company’s intent in this regard is that the disclosure controls
and the internal controls will be maintained as dynamic systems that change (reflecting improvements and corrections) as conditions warrant. Among other matters, the Company
sought in its evaluation to determine whether there were any “significant deficiencies” or “material weaknesses”
in our internal controls, or whether we had identified any acts of fraud involving personnel who have a significant role in the internal
controls. This information was important both for the control evaluation generally and because item 5 in the Section 302 Certifications
of each of our CEO and CFO requires that the CEO and/or CFO disclose that information to the Audit Committee of our Board and to our independent
auditors and report on related matters in this section of the report. In the professional auditing literature, “significant deficiencies”
represent control issues that could have a significant adverse effect on the ability to record, process, summarize and report financial
data in the consolidated financial statements. A “material weakness” is defined in the auditing literature as a particularly
serious significant deficiency where the internal control does not reduce to a relatively low level the risk that misstatements caused
by error or fraud may occur in amounts that would be material in relation to the consolidated financial statements and not be detected
within a timely period by employees in the normal course of performing their assigned functions. We also sought to deal with other controls
matters in the controls evaluation, and in each case if a problem was identified, the Company considered what revision, improvement and/or
correction to make in accordance with the on-going procedures. Item 9B. Other Information NONE The following table sets forth
the names of our Executive Officers and Directors as of the date of this Annual Report. Directors hold office for a period of one year
from their election at the annual meeting of stockholders or until their successors are duly elected and qualified. Officers are elected
by, and serve at the discretion of, the Board of Directors.
Name Age Position
Todd Michaels 47 Chief Executive
Officer, President and Director
Channing F. Chen 50 Chief Financial Officer
Jason Loyet 47 Director of Commercial Solar
of Correlate Inc. and Director
Matthew Flemming 53 Chairman of the Board of Director
Bob Powell 58 Director
Cory Hunt 41 Director Mr. Michaels Mr.
Chen Mr. Loyet Mr. Flemming Mr. Powell Mr. Hunt Director Independence
and Qualifications The Board of Directors has determined that
each of Messrs. Powell and Hunt qualify as an “independent director.” Because our common stock is not currently listed
on a national securities exchange, we have used the definition of “independence” of The NASDAQ Stock Market to make this determination.
NASDAQ Listing Rule 5605(a)(2) provides that an “independent director” is a person other than an officer or employee
of the Company or any other individual having a relationship with the Company that, in the opinion of the Company’s Board, would
interfere with the exercise of independent judgment in carrying out the responsibilities of a director. The NASDAQ listing rules provide
that a director cannot be independent if:
· the
Director is, or at any time during the past three years was, an employee of the Company,
· the
Director or a family member of the Director accepted any compensation from the Company in excess of $120,000 during any period of
12 consecutive months within the three years preceding the independence determination (subject to certain exclusions, including,
among other things, compensation for board or board committee service),
· a
family member of the Director is, or at any time during the past three years was, an Executive Officer of the Company,
· the
director or a family member of the Director is a partner in, controlling stockholder of, or an Executive Officer of an entity to
which the Company made, or from which the Company received, payments in the current or any of the past three fiscal years that exceed
5% of the recipient’s consolidated gross revenue for that year or $200,000, whichever is greater (subject to certain exclusions),
· the
Director or a family member of the Director is employed as an executive officer of an entity where, at any time during the past three
years, any of the executive officers of the Company served on the compensation committee of such other entity, or ,
· the
Director or a family member of the Director is a current partner of the Company’s outside auditor, or at any time during the
past three years was a partner or employee of the Company’s outside auditor, and who worked on the Company’s audit. The
Board believes that the qualifications of the Directors, as set forth in their biographies which are listed above and briefly summarized
in this section, gives them the qualifications and skills to serve as a Director of our Company. All of our directors have strong business
backgrounds. The Board also believes that each of the Directors has other key attributes that are important to an effective Board: integrity
and demonstrated high ethical standards; sound judgment; analytical skills; the ability to engage management and each other in a constructive
and collaborative fashion and the commitment to devote significant time and energy to service on the Board and its Committees. Involvement in Certain Legal Proceedings Except
as set forth below, none of our directors or executive officers has, during the past ten years:
· been
convicted in a criminal proceeding or been subject to a pending criminal proceeding (excluding traffic violations and other minor
offenses),
· been
subject to any order, judgment, or decree, not subsequently reversed, suspended or vacated, of any court of competent jurisdiction,
permanently or temporarily enjoining, barring, suspending or otherwise limiting his involvement in any type of business, securities,
futures, commodities or banking activities, or,
· been
found by a court of competent jurisdiction (in a civil action), the Securities and Exchange Commission or the Commodity Futures Trading
Commission to have violated a federal or state securities or commodities law, and the judgment has not been reversed, suspended,
or vacated, or,
·
has had any bankruptcy petition filed by
or against any business of which he was a general partner or executive officer, either at the time of the bankruptcy or within two years
prior to that time. Mr. Flemming was an executive
officer of HII Technologies, Inc. (“HII”) in 2016. Subsequent to his employment with HII, that company entered into a
plan of reorganization under Chapter 11. Family Relationships There are no family relationships
among the individuals comprising our Board of Directors, management and other key personnel. Board Composition Our certificate of incorporation,
as amended, and bylaws provide that the authorized number of Directors may be changed only by resolution of the Board. We currently have
five Directors with each Director serving a one-year term which will expire at our next annual meeting of stockholders. At each annual
meeting of stockholders, the successors to the current Directors will be elected to serve until the next annual meeting following the
election. Board Committees Our Board intends to form the
following three committees: Audit Committee, Nominating and Governance Committee, and a Compensation Committee, each of which is described
below. All standing committees will operate under charters that will be approved by the Board. Copies of the charters of the Audit Committee,
Compensation Committee and the Nominating and Governance Committee will be posted on our website at such time as they are approved by
the Board Audit Committee. The Audit Committee’s primary
functions will be to:
· assist
the monitoring the integrity of our financial statements,
· appoint
and retain the independent registered public accounting firm to conduct the annual audit and quarterly reviews of our financial statements
and review the firm’s independence,
· review
the proposed scope and results of the audit and discuss required communications in connection with the audit,
· review
and pre-approve the independent registered public accounting firm’s audit and non-audit services rendered,
· review
accounting and financial controls with the independent registered public accounting firm and our financial and accounting staff,
· meet
regularly with the independent registered public accounting firm without management present,
· recognize
and prevent prohibited non-audit services,
· establish
procedures for complaints received by us regarding accounting matters,
· review,
pass on the fairness of, and approve “related-party transactions” as required by and in conformance with the rules and
regulations of the SEC,
· establish
procedures for the identification of management of potential conflicts of interest, and review and approve any transactions where
such potential conflicts have been identified, and,
· prepare
the report of the audit committee that SEC rules require to be included in our annual meeting proxy statement. Compensation Committee.
· review
and recommend the compensation arrangements for management, including the compensation for our Chief Executive Officer,
· establish
and review general compensation policies with the objective to attract and retain superior talent, to reward individual performance
and to achieve our financial goals,
· approve
and oversee reimbursement policies for Directors, Executive Officers and key employees,
· administer
our stock incentive plan,
· review
and discuss the compensation discussion and analysis prepared by management to be included in our Annual Report, proxy statement
or any other applicable filings as required by the SEC, and
· prepare
the report of the compensation committee that SEC rules require to be included in our annual meeting proxy statement. Decisions regarding executive
compensation will ultimately be determined by the Board upon recommendations of the Compensation Committee, which will review a number
of factors in its decisions, including market information about the compensation of executive officers at similar-sized companies within our industry
and geographic region, and recommendations from our Chief Executive Officer. The Compensation Committee may consult external compensation
consultants to assist with the recommendation of executive compensation. Nominating and Governance
Committee.
· identify
the appropriate size, functioning and needs of and nominate members of the Board,
· develop
and recommend to the Board of Directors a set of corporate governance principles applicable to our company and review at least annually
our code of conduct and ethics,
· review
and maintain oversight of matters relating to the independence of our board and committee members, in light of the independence standards
of the Sarbanes-Oxley Act of 2002 and the rules of the NASDAQ Stock Market, and
· Oversee
the evaluation of the Board and management. The Nominating and Governance
Committee will recommend to the Board candidates for nomination to the Board. When considering individuals to recommend for nomination
as Directors, our Nominating and Governance Committee will seek persons who possess the following characteristics: integrity, education,
commitment to the Board, business judgment, relevant business experience, diversity, reputation, and high-performance standards. The Nominating
and Governance Committee may engage the services of third-party search firms to assist in identifying and assessing the qualifications
of Director candidates. The Nominating and
Governance Committee will consider recommendations for Director candidates from stockholders, provided that the stockholder submits the
Director nominee and reasonable supporting material concerning the nominee by the due date for a stockholder proposal to be included in
the Company’s Proxy Statement for the applicable annual meeting as set forth in the rules of the SEC then in effect. The Nominating and Governance
Committee will consider properly and timely submitted Director candidates recommended by stockholders of the Company. Stockholders who
wish to suggest qualified candidates for election to the Board should write to 220 Travis Street, Suite 501, Shreveport, Louisiana 71101
Attn: President. These recommendations should include detailed biographical information concerning the nominee, his or her qualifications
to be a member of the Board and a description of any relationship the nominee has to other stockholders of the Company. A written statement
from the candidate consenting to be named as a candidate and, if nominated and elected, to serve as a Director should accompany any such
recommendation. Board Leadership Structure and Role in Risk Oversight Our Board evaluates
its leadership structure and role in risk oversight on an ongoing basis. Currently, Matthew Flemming serves as Chairman of the Board.
Our Board determines what leadership structure it deems appropriate based on factors such as the experience of the applicable individuals,
the current business environment of the Company and other relevant factors. After considering these factors, our Board has determined
that the role of Chairman of the Board, is an appropriate Board leadership structure for our company at this time. The Board is also responsible
for oversight of our risk management practices, while management is responsible for the day-to-day risk management processes. This division
of responsibilities is the most effective approach for addressing the risks facing the Company, and the Company’s Board leadership
structure supports this approach. Through our Chief Executive Officer and other members of management, the Board receives periodic reports
regarding the risks facing the Company. In addition, the Audit Committee assists the Board in its oversight role by receiving periodic
reports regarding our risk and control environment. Corporate Code of Conduct and Ethics We intend to adopt
a corporate Code of Conduct and Ethics at our next quarterly board meeting. The text of our Code of Conduct and Ethics, which will apply
to our officers and each member of our Board, will be posted in the “Corporate Governance” section of our website, www.correlateinfra.com www.correlateinfra.com Executive Compensation On December 28, 2021,
we entered into an employment agreement with Mr. Michaels to serve as our chief executive officer and president. Pursuant to the
terms of the agreement, Mr. Michaels is paid an annual salary of $250,000 and receives health care insurance and other customary
benefits. The initial term of the agreement is for a period of three years, with automatic one year extensions after the first term. In
addition to Mr. Michaels base salary, Mr. Michaels is entitled to bonuses at the discretion of the Compensation Committee of
the Board of Directors. On January 18, 2021,
we entered into an employment agreement with Mr. Chen to serve as our chief financial officer. Pursuant to the terms of the agreement,
Mr. Chen is paid an annual salary of $200,000, which will increase to $250,000 upon the Company’s completion of a financing
in the minimum amount of $10,000,000, and receives health care insurance and other customary benefits. The initial term of the agreement
is for a period of three years, with automatic one year extensions after the first term. In addition to Mr. Chen’s base salary,
Mr. Chen is entitled to bonuses at the discretion of the Compensation Committee of the Board of Directors and his base salary will
be increased by seven percent (7%) per annum, provided certain performance criteria
is met. Mr. Chen was also granted options, pursuant to the Company’s 2021 Equity Incentive Plan, to purchase up to 1,000,000 shares
of our common stock at an exercise price of $0.96 per share, which options vest equally on a monthly basis throughout the initial term
of the employment agreement. On December 28, 2021,
Correlate Inc., our wholly-owned subsidiary, entered into an employment agreement with Mr. Loyet to serve as the director of commercial
solar of Correlate. Pursuant to the terms of the agreement, Mr. Loyet is paid an annual salary of $145,000 and receives health care
insurance and other customary benefits. The initial term of the agreement is for a period of three years, with automatic one year extensions
after the first term. In addition to Mr. Loyet’s base salary, Mr. Loyet is entitled to bonuses at the discretion of the
managers of Correlate. Certain Relationships and
Related Transactions and Director Independence The following is a
description of the transactions we have engaged in since January 1, 2021, with our Directors and Officers and beneficial owners of
more than five percent of our voting securities and their affiliates: On January 15, 2015, Correlate entered into an agreement
with Mr. Bob Powell, a member of our board of directors, pursuant to which Mr. Powell provided Correlate $50,000. The $50,000 was provided
to Correlate as a SAFE agreement. The SAFE agreements have no maturity date and bear no interest. The SAFE agreements provide a right
to the holder to future equity in Correlate in the form of SAFE Preferred Stock. In connection with the Company’s acquisition of
Correlate, the January 2015 SAFE agreement was converted into 119,703 shares of common stock of the Company on December 28, 2021. On May 20, 2016, Correlate entered into an additional
SAFE agreement with Mr. Bob Powell in the amount of $50,000. In connection with the Company’s acquisition of Correlate, the May
2016 SAFE agreement was converted into 119,703 shares of common stock of the Company on December 28, 2021. The holder of the line of credit described in Note
4 to the financial statements, held less than 1% of the Company’s Common Stock at December 31, 2021. At December 31, 2021 and 2020, the Company had advances
payable of $22,154, respectively, due to the Company’s CEO, Mr. Todd Michaels. At December 31, 2021 and 2020, the Company had advances
payable of $11,865, respectively, due to an individual who held 17% of Correlate Inc.’s common stock until the Company acquired
100% of the capital stock of Correlate Inc. pursuant to the terms of the Correlate Exchange Agreement dated December 28, 2021 (see Note
5 to the financial statements). At December 31, 2021, after completion of the acquisition of Correlate Inc. by the Company, this individual
held 3% of the Company’s Common Stock. At December 31, 2021, the Company had advances payable
of $62,500 due to an individual who is the Company’s largest shareholder. As of December 31, 2021, this individual held 31.9% of
the Company’s Common Stock. At December 31, 2021, the Company had accounts payable
of $120,000 due to Elysian Fields Disposal, LLC, an entity owned by the Company’s largest shareholder. During the years ended December 31, 2021 and 2020,
the Company incurred consulting expenses totaling $60,000 and $100,000, respectively, from Michaels Consulting, an entity owned by the
wife of Mr. Michaels. As of December 31, 2021 and 2020, the Company had accounts payable due to Michaels Consulting totaling $364,000
and $304,000, respectively. Employment Agreements On December 28, 2021, the Company entered into an
employment agreement with Mr. Todd Michaels, President and CEO, providing for an annual salary of $250,000 per year. As part of the agreement,
the Company issued Mr. Michaels 1,000,000 options exercisable at $0.52 per share for ten years. The options, valued at approximately $469,000
on the issuance date, vest monthly over 36 months beginning one month from issuance. On December 28, 2021, the Company entered into an
employment agreement with Mr. Jason Loyet, Director of Commercial Solar, providing for an annual salary of $145,000 per year. As part
of the agreement, the Company issued Mr. Loyet 1,000,000 options exercisable at $0.52 per share for ten years. The options, valued at
approximately $469,000 on the issuance date, vest monthly over 36 months beginning one month from issuance. The Board of Directors
intends to adopt a Related Party Transaction Policy for the review of related person transactions. Under these policies and procedures,
the audit committee will review related person transactions in which we are or will be a participant to determine if they are fair and
beneficial to the Company. Financial transactions, arrangements, relationships or any series of similar transactions, arrangements or
relationships in which a related person has or will have a material interest and that exceeds the lesser of: (i) $120,000, and (ii) one
percent of the average of the Company’s total assets at year-end for the last two completed fiscal years, in the aggregate per year
will be subject to the audit committee’s review. Any member of the Audit Committee who is a related person with respect to a transaction
under review may not participate in the deliberation or vote requesting approval or ratification of the transaction. Transactions that
are subject to the policy include any transaction, arrangement or relationship (including indebtedness or guarantees of indebtedness)
in which the Company is a participant with a related person. The related person may have a direct or indirect material interest in the
transaction. It is Company policy that the audit committee shall approve any related party transaction before the commencement of the
transaction. However, if the transaction is not identified before commencement, it must still be presented to the audit committee for
their review and ratification. For more information regarding related party transactions, see the section entitled “Certain Relationships
and Related Transactions” below. Director Independence Our Board of Directors has determined that
Messrs. Powell and Hunt are “independent” as defined under the standards set forth in Rule 5605 of the NASDAQ Stock
Market Rules. In making this determination, the Board of Directors considered all transactions set forth under “Certain
Relationships and Related Transactions.” Legal Proceedings To the best of our knowledge, none of our
Directors or Executive Officers has been convicted in a criminal proceeding, excluding traffic violations or similar misdemeanors, or
has been a party to any judicial or administrative proceeding during the past ten years that resulted in a judgment, decree, or final
order enjoining the person from future violations of, or prohibiting activities subject to, federal or state securities laws, or a finding
of any violation of federal or state securities laws, except for matters that were dismissed without sanction or settlement. Except as
set forth in our discussion below in “Certain Relationships and Related Transactions,” none of our Directors, Director nominees,
or Executive Officers has been involved in any transactions with us or any of our Directors, Executive Officers, affiliates, or associates
which are required to be disclosed pursuant to the rules and regulations of the Commission. Summary Compensation Table The following table shows the
total compensation earned during the fiscal years ended December 31, 2021 and 2020 to (1) our Chief Executive Officer, and (2) our other
named executive officers during the fiscal years ended December 31, 2021 and 2020 (collectively, the “named executive officers”):
Name and principal
position Year Salary
Bonus Stock
(5) Option
(5) Non-equity Non-qualified All other
Total ($)
Todd
Michaels 2021 — — — 469,000 — — — 469,000
Chief
Executive Officer 2020 — — — — — — —
Matthew Flemming 2021 — — — — — — — —
Former
Chief Executive Officer (1)
William Townsend 2021 — — — — — — — —
Former
Chief Executive Officer (2) 2020 — — — — — — — —
Katrina Yao 2021 — — — — — — — —
Former
Chief Financial Officer (3) 2020 — — — — — — — —
Donald
Ray Lawhorne Former
Chief Financial Officer (3) 2020 — — — — — — — —
(1) Mr. Flemming served as our Chief Executive Officer from May 2021 through December 28, 2021.
(2) Mr. Townsend served as our Chief Executive Officer from February 2020 through May 2021.
(3) Ms. Yao served as our Chief Financial Officer from February 2020 through May 2021.
(4) (5)
Mr. Lawhorne served as our Chief Executive Officer
from July 2013 through February 2020. Share awards are valued at the fair value at the grant
date. Stock options are valued at a fair value in accordance with FASB Accounting Standards Codification (“ASC”) Topic 718.
All options vest at the date of grant and are exercisable at the market value at the date of grant. For information regarding assumptions
underlying the determination of grant date fair value of share and option awards in accordance with FASB ASC Topic 718, see note 2 of
notes to financial statements included herein. All compensation awarded to directors
and executive officers are deliberated among, and approved by, the entire board of directors and upon the formation of our Compensation
Committee will be under the Compensation Committees control. Director Compensation Director Compensation Table During the year ended December
31, 2021, we did not compensate any of our non-executive, independent directors for their Board service. Cash Compensation of Directors Members of our Board of Directors
do not currently receive cash compensation for their services, however, the Board may in the future determine to compensate it members
through the payment of cash compensation. We reimburse our non-employee directors for out-of-pocket expenses for attending in-person board
meetings. Equity Compensation of Directors Our directors are eligible to participate in our 2021
Equity Incentive Plan. Outstanding Equity Awards at 2021 Year End There were 1,000,000 outstanding
unexercised options, unvested stock and equity incentive plan awards held by our executive officers as of December 31, 2021. Item 12. Security Ownership of Certain Beneficial Owners and
Management and Related Stockholder Matters. The following table sets forth certain
information with respect to the beneficial ownership of our Common Stock as of April 14, 2022 for: (1) all persons who are beneficial
owners of 5% or more of our common stock, (2) each of our officers and directors, and (3) all directors and executive officers as a group.
The information regarding beneficial ownership of our common stock has been presented in accordance with the rules of the Securities and
Exchange Commission. Under these rules, a person may be deemed to beneficially own any shares of capital stock as to which such person,
directly or indirectly, has or shares voting power or investment power, and to beneficially own any shares of capital stock as to which
such person has the right to acquire voting or investment power within 60 days through the exercise of any stock option or other right.
The percentage of beneficial ownership as to any person as of a particular date is calculated by dividing (a) (i) the number of shares
beneficially owned by such person plus (ii) the number of shares as to which such person has the right to acquire voting or investment
power within 60 days by (b) the total number of shares outstanding as of such date, plus any shares that such person has the right to
acquire from us within 60 days. Unless otherwise indicated, each of the persons listed below has sole voting and investment power with
respect to the shares beneficially owned by them. As of April 14, 2022, there wer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 (Policies)</t>
        </is>
      </c>
      <c r="B1" s="2" t="inlineStr">
        <is>
          <t>12 Months Ended</t>
        </is>
      </c>
    </row>
    <row r="2">
      <c r="B2" s="2" t="inlineStr">
        <is>
          <t>Dec. 31, 2021</t>
        </is>
      </c>
    </row>
    <row r="3">
      <c r="A3" s="3" t="inlineStr">
        <is>
          <t>Accounting Policies [Abstract]</t>
        </is>
      </c>
    </row>
    <row r="4">
      <c r="A4" s="4" t="inlineStr">
        <is>
          <t>Going Concern</t>
        </is>
      </c>
      <c r="B4" s="4" t="inlineStr">
        <is>
          <t xml:space="preserve">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incurred losses since inception and has not generated
positive cash flows from operations. These matters, among others, raise substantial doubt about the Company's ability to continue as a
going concern. The Company’s ability to continue in existence
is dependent on its ability to develop additional sources of capital, and/or achieve profitable operations and positive cash flows. Management’s
plans with respect to operations include aggressive marketing, acquisitions, and raising additional capital through sales of equity or
debt securities as may be necessary to pursue its business plans and sustain operations until such time as the Company can achieve profitability.
Management believes that aggressive marketing combined with acquisitions and additional financing as necessary will result in improved
operations and cash flow in 2022 and beyond. However, there can be no assurance that management will be successful in obtaining additional
funding or in attaining profitable operations. The accompanying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wholly owned subsidiaries. All significant inter-company transactions and balances have been eliminated
in consolidat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debt instruments
and other short-term investments with maturity of three months or less, when purchased, to be cash equivalents. There were no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December
31, 2021, none </t>
        </is>
      </c>
    </row>
    <row r="7">
      <c r="A7" s="4" t="inlineStr">
        <is>
          <t>Accounts Receivable</t>
        </is>
      </c>
      <c r="B7" s="4" t="inlineStr">
        <is>
          <t xml:space="preserve">Accounts Receivable Accounts receivable consists of invoiced and unpaid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During the years ended December 31, 2021 and 2020, the Company recorded bad debt expenses totaling $ 7,651 84,706 90,189 82,538 </t>
        </is>
      </c>
    </row>
    <row r="8">
      <c r="A8" s="4" t="inlineStr">
        <is>
          <t>Intangible Assets</t>
        </is>
      </c>
      <c r="B8" s="4" t="inlineStr">
        <is>
          <t xml:space="preserve">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t>
        </is>
      </c>
    </row>
    <row r="9">
      <c r="A9" s="4" t="inlineStr">
        <is>
          <t>Impairment Assessment</t>
        </is>
      </c>
      <c r="B9" s="4" t="inlineStr">
        <is>
          <t xml:space="preserve">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
        </is>
      </c>
    </row>
    <row r="10">
      <c r="A10" s="4" t="inlineStr">
        <is>
          <t>Revenue Recognition</t>
        </is>
      </c>
      <c r="B10" s="4" t="inlineStr">
        <is>
          <t xml:space="preserve">Revenue Recognition The Company accounts for revenue in accordance with
FASB ASC 606, Revenue from Contracts with Customer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While determining relative standalone selling price and identifying separate performance
obligations require judgment, generally relative standalone selling prices and the separate performance obligations are readily identifiable
as the Company sells those performance obligations unaccompanied by other performance obligations.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consulting services. These contracts may have different terms based on the scope, performance obligations and complexity of the engagement,
which may require us to make judgments and estimates in recognizing revenues. The Company’s performance obligations are satisfied
over time as work progresses or at a point in time (for defined milestones). The selection of the method to measure progress towards completion
requires judgment and is based on the contract and the nature of the services to be provided. The Company’s contracts for consulting services
are typically less than a year in duration and require us to a) assist the client in achieving certain defined milestones for milestone
fees or b) provide a series of distinct services each period over the contract term for a pre-determined fee for each period. When contractual
billings represent an amount that corresponds directly with the value provided to the client, revenues are recognized as amounts become
billable in accordance with contract terms. </t>
        </is>
      </c>
    </row>
    <row r="11">
      <c r="A11" s="4" t="inlineStr">
        <is>
          <t>Financial Instruments</t>
        </is>
      </c>
      <c r="B11" s="4" t="inlineStr">
        <is>
          <t xml:space="preserve">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balance
sheets approximates fair value. </t>
        </is>
      </c>
    </row>
    <row r="12">
      <c r="A12" s="4" t="inlineStr">
        <is>
          <t>Commitments and Contingencies</t>
        </is>
      </c>
      <c r="B12" s="4" t="inlineStr">
        <is>
          <t xml:space="preserve">Commitments and Contingencies Liabilities for loss contingencies arising from claims,
assessments, litigation, fines, penalties and other sources are recorded when management assesses that it is probably that a liability
has been incurred and the amount can be reasonable estimated. </t>
        </is>
      </c>
    </row>
    <row r="13">
      <c r="A13" s="4" t="inlineStr">
        <is>
          <t>Income Taxes</t>
        </is>
      </c>
      <c r="B13" s="4" t="inlineStr">
        <is>
          <t xml:space="preserve">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t>
        </is>
      </c>
    </row>
    <row r="14">
      <c r="A14" s="4" t="inlineStr">
        <is>
          <t>Basic and Diluted Loss Per Share</t>
        </is>
      </c>
      <c r="B14" s="4" t="inlineStr">
        <is>
          <t xml:space="preserve">Basic and Diluted Loss Per Share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potential additional dilutive securities
outstanding at December 31, 2021 and 2020 except for the options detailed at Note 5. </t>
        </is>
      </c>
    </row>
    <row r="15">
      <c r="A15" s="4" t="inlineStr">
        <is>
          <t>Recently Issued Accounting Standards</t>
        </is>
      </c>
      <c r="B15" s="4" t="inlineStr">
        <is>
          <t xml:space="preserve">Recently Issued Accounting Standards During the years ended December 31, 2021 and 2020,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t>
        </is>
      </c>
    </row>
    <row r="16">
      <c r="A16" s="4" t="inlineStr">
        <is>
          <t>Subsequent Events</t>
        </is>
      </c>
      <c r="B16" s="4" t="inlineStr">
        <is>
          <t xml:space="preserve">Subsequent Events The Company has evaluated all transactions through
the date the consolidated financial statements were issued for subsequent event disclosure conside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AFE Investments</t>
        </is>
      </c>
      <c r="B4" s="4" t="inlineStr">
        <is>
          <t xml:space="preserve">A summary of Correlate’s SAFE Investments
Holder Date Balance at 12/31/2020 Valuation Cap 2021 Conversion Rate 2021 Conversion Shares
Holder A (Note 7) 1/15/2015 $ 50,000 $ 3,000,000 $ 0.4177 119,703
Holder A (Note 7) 5/20/2016 50,000 $ 3,000,000 $ 0.4177 119,703
Holder B 3/16/2018 75,000 $ 6,000,000 $ 0.8354 89,777
$ 175,000 329,1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52189</v>
      </c>
      <c r="C3" s="5" t="n">
        <v>74375</v>
      </c>
    </row>
    <row r="4">
      <c r="A4" s="4" t="inlineStr">
        <is>
          <t>Accounts receivable, net of allowance for doubful accounts</t>
        </is>
      </c>
      <c r="B4" s="6" t="n">
        <v>40807</v>
      </c>
      <c r="C4" s="6" t="n">
        <v>1247</v>
      </c>
    </row>
    <row r="5">
      <c r="A5" s="4" t="inlineStr">
        <is>
          <t>Total current assets</t>
        </is>
      </c>
      <c r="B5" s="6" t="n">
        <v>292996</v>
      </c>
      <c r="C5" s="6" t="n">
        <v>75622</v>
      </c>
    </row>
    <row r="6">
      <c r="A6" s="3" t="inlineStr">
        <is>
          <t>Other assets</t>
        </is>
      </c>
    </row>
    <row r="7">
      <c r="A7" s="4" t="inlineStr">
        <is>
          <t>Goodwill</t>
        </is>
      </c>
      <c r="B7" s="6" t="n">
        <v>762851</v>
      </c>
      <c r="C7" s="4" t="inlineStr">
        <is>
          <t xml:space="preserve"> </t>
        </is>
      </c>
    </row>
    <row r="8">
      <c r="A8" s="4" t="inlineStr">
        <is>
          <t>Total other assets</t>
        </is>
      </c>
      <c r="B8" s="6" t="n">
        <v>1164101</v>
      </c>
      <c r="C8" s="4" t="inlineStr">
        <is>
          <t xml:space="preserve"> </t>
        </is>
      </c>
    </row>
    <row r="9">
      <c r="A9" s="4" t="inlineStr">
        <is>
          <t>Total assets</t>
        </is>
      </c>
      <c r="B9" s="6" t="n">
        <v>1457097</v>
      </c>
      <c r="C9" s="6" t="n">
        <v>75622</v>
      </c>
    </row>
    <row r="10">
      <c r="A10" s="3" t="inlineStr">
        <is>
          <t>Current liabilities</t>
        </is>
      </c>
    </row>
    <row r="11">
      <c r="A11" s="4" t="inlineStr">
        <is>
          <t>Accounts payable</t>
        </is>
      </c>
      <c r="B11" s="6" t="n">
        <v>819413</v>
      </c>
      <c r="C11" s="6" t="n">
        <v>413212</v>
      </c>
    </row>
    <row r="12">
      <c r="A12" s="4" t="inlineStr">
        <is>
          <t>Accrued expenses</t>
        </is>
      </c>
      <c r="B12" s="6" t="n">
        <v>58345</v>
      </c>
      <c r="C12" s="6" t="n">
        <v>960</v>
      </c>
    </row>
    <row r="13">
      <c r="A13" s="4" t="inlineStr">
        <is>
          <t>Shareholder advances</t>
        </is>
      </c>
      <c r="B13" s="6" t="n">
        <v>96519</v>
      </c>
      <c r="C13" s="6" t="n">
        <v>34019</v>
      </c>
    </row>
    <row r="14">
      <c r="A14" s="4" t="inlineStr">
        <is>
          <t>Line of credit</t>
        </is>
      </c>
      <c r="B14" s="6" t="n">
        <v>30000</v>
      </c>
      <c r="C14" s="4" t="inlineStr">
        <is>
          <t xml:space="preserve"> </t>
        </is>
      </c>
    </row>
    <row r="15">
      <c r="A15" s="4" t="inlineStr">
        <is>
          <t>SAFE investments</t>
        </is>
      </c>
      <c r="B15" s="4" t="inlineStr">
        <is>
          <t xml:space="preserve"> </t>
        </is>
      </c>
      <c r="C15" s="6" t="n">
        <v>175000</v>
      </c>
    </row>
    <row r="16">
      <c r="A16" s="4" t="inlineStr">
        <is>
          <t>Total current liabilities</t>
        </is>
      </c>
      <c r="B16" s="6" t="n">
        <v>1004277</v>
      </c>
      <c r="C16" s="6" t="n">
        <v>623191</v>
      </c>
    </row>
    <row r="17">
      <c r="A17" s="4" t="inlineStr">
        <is>
          <t>Notes payable</t>
        </is>
      </c>
      <c r="B17" s="6" t="n">
        <v>20400</v>
      </c>
      <c r="C17" s="4" t="inlineStr">
        <is>
          <t xml:space="preserve"> </t>
        </is>
      </c>
    </row>
    <row r="18">
      <c r="A18" s="4" t="inlineStr">
        <is>
          <t>Total liabilities</t>
        </is>
      </c>
      <c r="B18" s="6" t="n">
        <v>1024677</v>
      </c>
      <c r="C18" s="6" t="n">
        <v>623191</v>
      </c>
    </row>
    <row r="19">
      <c r="A19" s="3" t="inlineStr">
        <is>
          <t>Stockholders' equity (deficit)</t>
        </is>
      </c>
    </row>
    <row r="20">
      <c r="A20" s="4" t="inlineStr">
        <is>
          <t>Preferred stock $.0001 par value; authorized 50,000,000 shares with -0- issued and outstanding at December 31, 2021 and 2020, respectively</t>
        </is>
      </c>
      <c r="B20" s="4" t="inlineStr">
        <is>
          <t xml:space="preserve"> </t>
        </is>
      </c>
      <c r="C20" s="4" t="inlineStr">
        <is>
          <t xml:space="preserve"> </t>
        </is>
      </c>
    </row>
    <row r="21">
      <c r="A21" s="4" t="inlineStr">
        <is>
          <t>Additional paid-in capital</t>
        </is>
      </c>
      <c r="B21" s="6" t="n">
        <v>1534474</v>
      </c>
      <c r="C21" s="6" t="n">
        <v>457700</v>
      </c>
    </row>
    <row r="22">
      <c r="A22" s="4" t="inlineStr">
        <is>
          <t>Accumulated deficit</t>
        </is>
      </c>
      <c r="B22" s="6" t="n">
        <v>-1105518</v>
      </c>
      <c r="C22" s="6" t="n">
        <v>-1015269</v>
      </c>
    </row>
    <row r="23">
      <c r="A23" s="4" t="inlineStr">
        <is>
          <t>Total stockholders' equity (deficit)</t>
        </is>
      </c>
      <c r="B23" s="6" t="n">
        <v>432420</v>
      </c>
      <c r="C23" s="6" t="n">
        <v>-547569</v>
      </c>
    </row>
    <row r="24">
      <c r="A24" s="4" t="inlineStr">
        <is>
          <t>Total liabilities and stockholders' equity (deficit)</t>
        </is>
      </c>
      <c r="B24" s="6" t="n">
        <v>1457097</v>
      </c>
      <c r="C24" s="6" t="n">
        <v>75622</v>
      </c>
    </row>
    <row r="25">
      <c r="A25" s="4" t="inlineStr">
        <is>
          <t>Common Class A [Member]</t>
        </is>
      </c>
    </row>
    <row r="26">
      <c r="A26" s="3" t="inlineStr">
        <is>
          <t>Stockholders' equity (deficit)</t>
        </is>
      </c>
    </row>
    <row r="27">
      <c r="A27" s="4" t="inlineStr">
        <is>
          <t>Common Stock, Value, Issued</t>
        </is>
      </c>
      <c r="B27" s="6" t="n">
        <v>3464</v>
      </c>
      <c r="C27" s="6" t="n">
        <v>7250</v>
      </c>
    </row>
    <row r="28">
      <c r="A28" s="4" t="inlineStr">
        <is>
          <t>Total stockholders' equity (deficit)</t>
        </is>
      </c>
      <c r="B28" s="6" t="n">
        <v>3464</v>
      </c>
      <c r="C28" s="6" t="n">
        <v>7250</v>
      </c>
    </row>
    <row r="29">
      <c r="A29" s="4" t="inlineStr">
        <is>
          <t>Common Class B [Member]</t>
        </is>
      </c>
    </row>
    <row r="30">
      <c r="A30" s="3" t="inlineStr">
        <is>
          <t>Stockholders' equity (deficit)</t>
        </is>
      </c>
    </row>
    <row r="31">
      <c r="A31" s="4" t="inlineStr">
        <is>
          <t>Common Stock, Value, Issued</t>
        </is>
      </c>
      <c r="B31" s="4" t="inlineStr">
        <is>
          <t xml:space="preserve"> </t>
        </is>
      </c>
      <c r="C31" s="6" t="n">
        <v>2750</v>
      </c>
    </row>
    <row r="32">
      <c r="A32" s="4" t="inlineStr">
        <is>
          <t>Total stockholders' equity (deficit)</t>
        </is>
      </c>
      <c r="B32" s="6" t="n">
        <v>0</v>
      </c>
      <c r="C32" s="6" t="n">
        <v>2750</v>
      </c>
    </row>
    <row r="33">
      <c r="A33" s="4" t="inlineStr">
        <is>
          <t>Trademarks and Trade Names [Member]</t>
        </is>
      </c>
    </row>
    <row r="34">
      <c r="A34" s="3" t="inlineStr">
        <is>
          <t>Other assets</t>
        </is>
      </c>
    </row>
    <row r="35">
      <c r="A35" s="4" t="inlineStr">
        <is>
          <t>Intangible assets - developed technology, net</t>
        </is>
      </c>
      <c r="B35" s="6" t="n">
        <v>139700</v>
      </c>
      <c r="C35" s="4" t="inlineStr">
        <is>
          <t xml:space="preserve"> </t>
        </is>
      </c>
    </row>
    <row r="36">
      <c r="A36" s="4" t="inlineStr">
        <is>
          <t>Customer-Related Intangible Assets [Member]</t>
        </is>
      </c>
    </row>
    <row r="37">
      <c r="A37" s="3" t="inlineStr">
        <is>
          <t>Other assets</t>
        </is>
      </c>
    </row>
    <row r="38">
      <c r="A38" s="4" t="inlineStr">
        <is>
          <t>Intangible assets - developed technology, net</t>
        </is>
      </c>
      <c r="B38" s="6" t="n">
        <v>233800</v>
      </c>
      <c r="C38" s="4" t="inlineStr">
        <is>
          <t xml:space="preserve"> </t>
        </is>
      </c>
    </row>
    <row r="39">
      <c r="A39" s="4" t="inlineStr">
        <is>
          <t>Technology-Based Intangible Assets [Member]</t>
        </is>
      </c>
    </row>
    <row r="40">
      <c r="A40" s="3" t="inlineStr">
        <is>
          <t>Other assets</t>
        </is>
      </c>
    </row>
    <row r="41">
      <c r="A41" s="4" t="inlineStr">
        <is>
          <t>Intangible assets - developed technology, net</t>
        </is>
      </c>
      <c r="B41" s="5" t="n">
        <v>27750</v>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Accounting Policies [Abstract]</t>
        </is>
      </c>
    </row>
    <row r="4">
      <c r="A4" s="4" t="inlineStr">
        <is>
          <t>Correlate’s options</t>
        </is>
      </c>
      <c r="B4" s="4" t="inlineStr">
        <is>
          <t>The following table presents Correlate’s options
Number of Shares Weighted Average Exercise Price Weighted Average Remaining Life (in years)
Options as of January 1, 2020 71,625 $ 0.41 7.08
Issued — $ — —
Exchanged — $ — —
Exercised — $ — —
Options as of December 31, 2020 71,625 $ 0.41 6.08
Issued — $ — —
Exchanged (71,625 ) $ (0.41 ) 5.08
Exercised — $ — —
Options as of December 31, 2021 — $ — — The Correlate Exchange Agreement (Note 1) constituted
a change of control transaction under Correlate’s 2015 Equity Incentive Plan. As a result, 59,068 71,625</t>
        </is>
      </c>
    </row>
    <row r="5">
      <c r="A5" s="4" t="inlineStr">
        <is>
          <t>Schedule of Share-based Payment Award, Stock Options, Valuation Assumptions [Table Text Block]</t>
        </is>
      </c>
      <c r="B5" s="4" t="inlineStr">
        <is>
          <t>Number of Shares Weighted Average Exercise Price Weighted Average Remaining Life (in years)
Options as of January 1, 2020 71,625 $ 0.41 7.08
Issued — $ — —
Exchanged — $ — —
Exercised — $ — —
Options as of December 31, 2020 71,625 $ 0.41 6.08
Issued — $ — —
Exchanged (71,625 ) $ (0.41 ) 5.08
Exercised — $ — —
Options as of December 31, 2021 — $ — — The Correlate Exchange Agreement (Note 1) constituted
a change of control transaction under Correlate’s 2015 Equity Incentive Plan. As a result, 59,068 71,625</t>
        </is>
      </c>
    </row>
    <row r="6">
      <c r="A6" s="4" t="inlineStr">
        <is>
          <t>Company’s options</t>
        </is>
      </c>
      <c r="B6" s="4" t="inlineStr">
        <is>
          <t xml:space="preserve">The following table presents the Company’s options
Number of Shares Weighted Average Exercise Price Weighted Average Remaining Life (in years)
Options as of December 31, 2020 — $ — —
Issued 2,059,068 $ 0.52 5.14
Forfeited — $ — —
Exercised — $ — —
Options as of December 31, 2021 2,059,068 $ 0.52 5.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row>
    <row r="4">
      <c r="A4" s="4" t="inlineStr">
        <is>
          <t>Revenue and Accounts Receivable Concentrations</t>
        </is>
      </c>
      <c r="B4" s="4" t="inlineStr">
        <is>
          <t xml:space="preserve">As of December 31, 2021 and 2020, and for the years
then ended, the Company had the following Revenue and Accounts Receivable Concentrations </t>
        </is>
      </c>
    </row>
    <row r="5">
      <c r="A5" s="4" t="inlineStr">
        <is>
          <t>Revenue and Accounts Receivable Concentrations (Detail)</t>
        </is>
      </c>
      <c r="B5" s="4" t="inlineStr">
        <is>
          <t xml:space="preserve">Revenues Accounts Receivable
Customer 2021 2020 12/31/2021 12/31/2020
Customer A 50 % — — —
Customer B 25 % — 19 % —
Customer C 18 % — — —
Customer D — 54 % 69 % 99 %
Customer E — 18 % — —
Customer F — 12 % — —
Customer G — — 12 % —
— = Less than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EDERAL INCOME TAX (Tables)</t>
        </is>
      </c>
      <c r="B1" s="2" t="inlineStr">
        <is>
          <t>12 Months Ended</t>
        </is>
      </c>
    </row>
    <row r="2">
      <c r="B2" s="2" t="inlineStr">
        <is>
          <t>Dec. 31, 2021</t>
        </is>
      </c>
    </row>
    <row r="3">
      <c r="A3" s="3" t="inlineStr">
        <is>
          <t>Schedule of Investments [Abstract]</t>
        </is>
      </c>
    </row>
    <row r="4">
      <c r="A4" s="4" t="inlineStr">
        <is>
          <t>Income Taxes</t>
        </is>
      </c>
      <c r="B4" s="4" t="inlineStr">
        <is>
          <t>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provision (benefit) for Income
Taxes 21
2021 2020
Federal tax statutory rate 21 % 21 %
Temporary differences 0 % 0 %
Permanent differences 1 % 0 %
Valuation Allowance -22 % -21 %
0 % 0 %</t>
        </is>
      </c>
    </row>
    <row r="5">
      <c r="A5" s="4" t="inlineStr">
        <is>
          <t>Deferred Income Tax Assets</t>
        </is>
      </c>
      <c r="B5" s="4" t="inlineStr">
        <is>
          <t xml:space="preserve">The Company had Deferred Income Tax Assets
2021 2020
Deferred tax assets
Net operating loss carryforwards $ 232,000 $ 213,000
Temporary differences — —
Permanent differences 7,000 6,000
Valuation allowance (239,000 ) (219,000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Assets and Liabilities</t>
        </is>
      </c>
      <c r="B4" s="4" t="inlineStr">
        <is>
          <t>On
December 28, 2021, Correlate Inc. became a wholly owned subsidiary of the Company. As detailed in Note 1, Correlate was determined to
be the accounting acquirer. Additionally, management determined that TCCR did not meet the definition of a business as described in ASC
805, Business Combinations, due to the only asset of TCCR was cash. The Assets
and Liabilities
Cash $ 213,904
Accounts payable (341,977 )
Accrued expenses (13,965 )
Shareholder advances (62,500 )</t>
        </is>
      </c>
    </row>
    <row r="5">
      <c r="A5" s="4" t="inlineStr">
        <is>
          <t>Fair Values of Assets Acquired and Liabilities Assumed</t>
        </is>
      </c>
      <c r="B5" s="4" t="inlineStr">
        <is>
          <t xml:space="preserve">The following table summarizes the Fair Values of
Assets Acquired and Liabilities Assumed
Fair Value
Cash $ 3,555
Accounts receivable 15,932
Intangible assets - trademark/trade name 139,700
Intangible assets - customer relationships 233,800
Intangible assets - developed technology 27,750
Goodwill 762,851
Accounts payable (5,333 )
Accrued expenses (28,079 )
Line of credit (30,000 )
Notes payable (20,400 )
Net assets acquired $ 1,099,776 </t>
        </is>
      </c>
    </row>
    <row r="6">
      <c r="A6" s="4" t="inlineStr">
        <is>
          <t>Schedule of Recognized Identified Assets Acquired and Liabilities Assumed [Table Text Block]</t>
        </is>
      </c>
      <c r="B6" s="4" t="inlineStr">
        <is>
          <t xml:space="preserve">Fair Value
Cash $ 3,555
Accounts receivable 15,932
Intangible assets - trademark/trade name 139,700
Intangible assets - customer relationships 233,800
Intangible assets - developed technology 27,750
Goodwill 762,851
Accounts payable (5,333 )
Accrued expenses (28,079 )
Line of credit (30,000 )
Notes payable (20,400 )
Net assets acquired $ 1,099,776 </t>
        </is>
      </c>
    </row>
    <row r="7">
      <c r="A7" s="4" t="inlineStr">
        <is>
          <t>Future Amortization Shedule</t>
        </is>
      </c>
      <c r="B7" s="4" t="inlineStr">
        <is>
          <t xml:space="preserve">Future Amortization Schedule
Fair Value Useful Life 2022 2023 2024 2025 2026 Total
Trademark/trade name $ 139,700 Indefinite $ — $ — $ — $ — $ — $ —
Customer relationships 233,800 5 years 46,760 46,760 46,760 46,760 46,760 233,800
Developed technology 27,750 2 years 13,880 13,870 — — — 27,750
$ 401,250 $ 60,640 $ 60,630 $ 46,760 $ 46,760 $ 46,760 $ 261,550 </t>
        </is>
      </c>
    </row>
    <row r="8">
      <c r="A8" s="4" t="inlineStr">
        <is>
          <t>The following pro forma financial information summarizes the combined results of operations for the Company and Loyal, as though the companies were combined as of January 1, 2020. The unaudited pro forma financial information was as follows:</t>
        </is>
      </c>
      <c r="B8" s="4" t="inlineStr">
        <is>
          <t>The following pro forma financial information summarizes
the combined results of operations for the Company and Loyal, as though the companies were combined as of January 1, 2020. The unaudited
pro forma financial information was as follows:
For the year ended December 31,
2021 2020
Total revenues $ 316,389 $ 276,948
Net loss $ (131,540 ) $ (326,597 )</t>
        </is>
      </c>
    </row>
    <row r="9">
      <c r="A9" s="4" t="inlineStr">
        <is>
          <t>[custom:UnauditedProFormaFinancialInformationTableTextBlock]</t>
        </is>
      </c>
      <c r="B9" s="4" t="inlineStr">
        <is>
          <t>For the year ended December 31,
2021 2020
Total revenues $ 316,389 $ 276,948
Net loss $ (131,540 ) $ (326,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ORGANIZATION AND BUSINESS (Details Narrative) - shares</t>
        </is>
      </c>
      <c r="B1" s="2" t="inlineStr">
        <is>
          <t>Dec. 28, 2021</t>
        </is>
      </c>
      <c r="C1" s="2" t="inlineStr">
        <is>
          <t>Dec. 31, 2021</t>
        </is>
      </c>
    </row>
    <row r="2">
      <c r="A2" s="4" t="inlineStr">
        <is>
          <t>Correlate Exchange Agreement [Member]</t>
        </is>
      </c>
    </row>
    <row r="3">
      <c r="A3" s="3" t="inlineStr">
        <is>
          <t>Collaborative Arrangement and Arrangement Other than Collaborative [Line Items]</t>
        </is>
      </c>
    </row>
    <row r="4">
      <c r="A4" s="4" t="inlineStr">
        <is>
          <t>Business Combination, Step Acquisition, Equity Interest in Acquiree, Percentage</t>
        </is>
      </c>
      <c r="B4" s="4" t="inlineStr">
        <is>
          <t>100.00%</t>
        </is>
      </c>
    </row>
    <row r="5">
      <c r="A5" s="4" t="inlineStr">
        <is>
          <t>Correlate Exchange Agreement [Member] | Common Class A [Member]</t>
        </is>
      </c>
    </row>
    <row r="6">
      <c r="A6" s="3" t="inlineStr">
        <is>
          <t>Collaborative Arrangement and Arrangement Other than Collaborative [Line Items]</t>
        </is>
      </c>
    </row>
    <row r="7">
      <c r="A7" s="4" t="inlineStr">
        <is>
          <t>Business Acquisition, Equity Interest Issued or Issuable, Number of Shares</t>
        </is>
      </c>
      <c r="B7" s="6" t="n">
        <v>6300000</v>
      </c>
    </row>
    <row r="8">
      <c r="A8" s="4" t="inlineStr">
        <is>
          <t>Loyal Exchange Agreement [Member]</t>
        </is>
      </c>
    </row>
    <row r="9">
      <c r="A9" s="3" t="inlineStr">
        <is>
          <t>Collaborative Arrangement and Arrangement Other than Collaborative [Line Items]</t>
        </is>
      </c>
    </row>
    <row r="10">
      <c r="A10" s="4" t="inlineStr">
        <is>
          <t>Business Combination, Step Acquisition, Equity Interest in Acquiree, Percentage</t>
        </is>
      </c>
      <c r="B10" s="4" t="inlineStr">
        <is>
          <t>100.00%</t>
        </is>
      </c>
    </row>
    <row r="11">
      <c r="A11" s="4" t="inlineStr">
        <is>
          <t>Business Acquisition, Equity Interest Issued or Issuable, Number of Shares</t>
        </is>
      </c>
      <c r="C11" s="6" t="n">
        <v>2339920</v>
      </c>
    </row>
    <row r="12">
      <c r="A12" s="4" t="inlineStr">
        <is>
          <t>Loyal Exchange Agreement [Member] | Common Class A [Member]</t>
        </is>
      </c>
    </row>
    <row r="13">
      <c r="A13" s="3" t="inlineStr">
        <is>
          <t>Collaborative Arrangement and Arrangement Other than Collaborative [Line Items]</t>
        </is>
      </c>
    </row>
    <row r="14">
      <c r="A14" s="4" t="inlineStr">
        <is>
          <t>Business Acquisition, Equity Interest Issued or Issuable, Number of Shares</t>
        </is>
      </c>
      <c r="B14" s="6" t="n">
        <v>2200000</v>
      </c>
    </row>
    <row r="15">
      <c r="A15" s="4" t="inlineStr">
        <is>
          <t>[custom:BusinessAcquisitionEquityInterestsIssuedOrIssuableNumberOfSharesIssuedToThirdParty]</t>
        </is>
      </c>
      <c r="B15" s="6" t="n">
        <v>1399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custom:CashAndCashEquivalentsAtCarryingValueForShortTermInvestments-0]</t>
        </is>
      </c>
      <c r="B4" s="5" t="n">
        <v>0</v>
      </c>
      <c r="C4" s="5" t="n">
        <v>0</v>
      </c>
    </row>
    <row r="5">
      <c r="A5" s="4" t="inlineStr">
        <is>
          <t>Cash, FDIC Insured Amount</t>
        </is>
      </c>
      <c r="B5" s="6" t="n">
        <v>0</v>
      </c>
    </row>
    <row r="6">
      <c r="A6" s="4" t="inlineStr">
        <is>
          <t>Accounts Receivable, Credit Loss Expense (Reversal)</t>
        </is>
      </c>
      <c r="B6" s="6" t="n">
        <v>7651</v>
      </c>
      <c r="C6" s="6" t="n">
        <v>84706</v>
      </c>
    </row>
    <row r="7">
      <c r="A7" s="4" t="inlineStr">
        <is>
          <t>Allowance for Doubtful Accounts, Premiums and Other Receivables</t>
        </is>
      </c>
      <c r="B7" s="5" t="n">
        <v>90189</v>
      </c>
      <c r="C7" s="5" t="n">
        <v>825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63" customWidth="1" min="3" max="3"/>
  </cols>
  <sheetData>
    <row r="1">
      <c r="A1" s="1" t="inlineStr">
        <is>
          <t>COMMITMENTS AND CONTINGENCIES (Details Narrative) - USD ($)</t>
        </is>
      </c>
      <c r="B1" s="2" t="inlineStr">
        <is>
          <t>Dec. 28, 2021</t>
        </is>
      </c>
      <c r="C1" s="2" t="inlineStr">
        <is>
          <t>Dec. 31, 2021</t>
        </is>
      </c>
    </row>
    <row r="2">
      <c r="A2" s="4" t="inlineStr">
        <is>
          <t>Michaels Employment Agreement [Member]</t>
        </is>
      </c>
    </row>
    <row r="3">
      <c r="A3" s="3" t="inlineStr">
        <is>
          <t>Collaborative Arrangement and Arrangement Other than Collaborative [Line Items]</t>
        </is>
      </c>
    </row>
    <row r="4">
      <c r="A4" s="4" t="inlineStr">
        <is>
          <t>Salary and Wage, Excluding Cost of Good and Service Sold</t>
        </is>
      </c>
      <c r="B4" s="5" t="n">
        <v>250000</v>
      </c>
    </row>
    <row r="5">
      <c r="A5" s="4" t="inlineStr">
        <is>
          <t>Share-based Compensation Arrangement by Share-based Payment Award, Options, Exercisable, Number</t>
        </is>
      </c>
      <c r="B5" s="6" t="n">
        <v>1000000</v>
      </c>
    </row>
    <row r="6">
      <c r="A6" s="4" t="inlineStr">
        <is>
          <t>Share-based Compensation Arrangement by Share-based Payment Award, Options, Exercisable, Weighted Average Exercise Price</t>
        </is>
      </c>
      <c r="B6" s="8" t="n">
        <v>0.52</v>
      </c>
    </row>
    <row r="7">
      <c r="A7" s="4" t="inlineStr">
        <is>
          <t>Share-based Compensation Arrangement by Share-based Payment Award, Options, Exercisable, Weighted Average Remaining Contractual Term</t>
        </is>
      </c>
      <c r="B7" s="4" t="inlineStr">
        <is>
          <t>10 years</t>
        </is>
      </c>
    </row>
    <row r="8">
      <c r="A8" s="4" t="inlineStr">
        <is>
          <t>Share-based Compensation Arrangement by Share-based Payment Award, Options, Exercisable, Intrinsic Value</t>
        </is>
      </c>
      <c r="B8" s="5" t="n">
        <v>469000</v>
      </c>
    </row>
    <row r="9">
      <c r="A9" s="4" t="inlineStr">
        <is>
          <t>[custom:OptionsVestingDescription]</t>
        </is>
      </c>
      <c r="C9" s="4" t="inlineStr">
        <is>
          <t>vest monthly over 36 months beginning one month from issuance</t>
        </is>
      </c>
    </row>
    <row r="10">
      <c r="A10" s="4" t="inlineStr">
        <is>
          <t>Loyet Employment Agreement [Member]</t>
        </is>
      </c>
    </row>
    <row r="11">
      <c r="A11" s="3" t="inlineStr">
        <is>
          <t>Collaborative Arrangement and Arrangement Other than Collaborative [Line Items]</t>
        </is>
      </c>
    </row>
    <row r="12">
      <c r="A12" s="4" t="inlineStr">
        <is>
          <t>Salary and Wage, Excluding Cost of Good and Service Sold</t>
        </is>
      </c>
      <c r="B12" s="5" t="n">
        <v>145000</v>
      </c>
    </row>
    <row r="13">
      <c r="A13" s="4" t="inlineStr">
        <is>
          <t>Share-based Compensation Arrangement by Share-based Payment Award, Options, Exercisable, Number</t>
        </is>
      </c>
      <c r="B13" s="6" t="n">
        <v>1000000</v>
      </c>
    </row>
    <row r="14">
      <c r="A14" s="4" t="inlineStr">
        <is>
          <t>Share-based Compensation Arrangement by Share-based Payment Award, Options, Exercisable, Weighted Average Exercise Price</t>
        </is>
      </c>
      <c r="B14" s="8" t="n">
        <v>0.52</v>
      </c>
    </row>
    <row r="15">
      <c r="A15" s="4" t="inlineStr">
        <is>
          <t>Share-based Compensation Arrangement by Share-based Payment Award, Options, Exercisable, Weighted Average Remaining Contractual Term</t>
        </is>
      </c>
      <c r="B15" s="4" t="inlineStr">
        <is>
          <t>10 years</t>
        </is>
      </c>
    </row>
    <row r="16">
      <c r="A16" s="4" t="inlineStr">
        <is>
          <t>Share-based Compensation Arrangement by Share-based Payment Award, Options, Exercisable, Intrinsic Value</t>
        </is>
      </c>
      <c r="B16" s="5" t="n">
        <v>469000</v>
      </c>
    </row>
    <row r="17">
      <c r="A17" s="4" t="inlineStr">
        <is>
          <t>[custom:OptionsVestingDescription]</t>
        </is>
      </c>
      <c r="C17" s="4" t="inlineStr">
        <is>
          <t>vest monthly over 36 months beginning one month from issuanc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AFE Investments (Details) - USD ($)</t>
        </is>
      </c>
      <c r="B1" s="2" t="inlineStr">
        <is>
          <t>12 Months Ended</t>
        </is>
      </c>
    </row>
    <row r="2">
      <c r="B2" s="2" t="inlineStr">
        <is>
          <t>Dec. 31, 2021</t>
        </is>
      </c>
      <c r="C2" s="2" t="inlineStr">
        <is>
          <t>Dec. 31, 2020</t>
        </is>
      </c>
    </row>
    <row r="3">
      <c r="A3" s="4" t="inlineStr">
        <is>
          <t>Conversion of Stock, Shares Issued</t>
        </is>
      </c>
      <c r="B3" s="6" t="n">
        <v>329183</v>
      </c>
    </row>
    <row r="4">
      <c r="A4" s="4" t="inlineStr">
        <is>
          <t>Holder A [Member] | Note 7 Issue 1 [Member]</t>
        </is>
      </c>
    </row>
    <row r="5">
      <c r="A5" s="4" t="inlineStr">
        <is>
          <t>Debt Instrument, Issuance Date</t>
        </is>
      </c>
      <c r="B5" s="4" t="inlineStr">
        <is>
          <t>Jan. 15,
		2015</t>
        </is>
      </c>
    </row>
    <row r="6">
      <c r="A6" s="4" t="inlineStr">
        <is>
          <t>[custom:SAFEObligationsOutstanding-0]</t>
        </is>
      </c>
      <c r="C6" s="5" t="n">
        <v>50000</v>
      </c>
    </row>
    <row r="7">
      <c r="A7" s="4" t="inlineStr">
        <is>
          <t>[custom:ValuationCap]</t>
        </is>
      </c>
      <c r="B7" s="5" t="n">
        <v>3000000</v>
      </c>
    </row>
    <row r="8">
      <c r="A8" s="4" t="inlineStr">
        <is>
          <t>[custom:SAFEConversionRate]</t>
        </is>
      </c>
      <c r="B8" s="7" t="n">
        <v>0.4177</v>
      </c>
    </row>
    <row r="9">
      <c r="A9" s="4" t="inlineStr">
        <is>
          <t>Conversion of Stock, Shares Issued</t>
        </is>
      </c>
      <c r="B9" s="6" t="n">
        <v>119703</v>
      </c>
    </row>
    <row r="10">
      <c r="A10" s="4" t="inlineStr">
        <is>
          <t>Holder A [Member] | Note 7 Issue 2 [Member]</t>
        </is>
      </c>
    </row>
    <row r="11">
      <c r="A11" s="4" t="inlineStr">
        <is>
          <t>Debt Instrument, Issuance Date</t>
        </is>
      </c>
      <c r="B11" s="4" t="inlineStr">
        <is>
          <t>May 20,
		2016</t>
        </is>
      </c>
    </row>
    <row r="12">
      <c r="A12" s="4" t="inlineStr">
        <is>
          <t>[custom:SAFEObligationsOutstanding-0]</t>
        </is>
      </c>
      <c r="C12" s="6" t="n">
        <v>50000</v>
      </c>
    </row>
    <row r="13">
      <c r="A13" s="4" t="inlineStr">
        <is>
          <t>[custom:ValuationCap]</t>
        </is>
      </c>
      <c r="B13" s="5" t="n">
        <v>3000000</v>
      </c>
    </row>
    <row r="14">
      <c r="A14" s="4" t="inlineStr">
        <is>
          <t>[custom:SAFEConversionRate]</t>
        </is>
      </c>
      <c r="B14" s="7" t="n">
        <v>0.4177</v>
      </c>
    </row>
    <row r="15">
      <c r="A15" s="4" t="inlineStr">
        <is>
          <t>Conversion of Stock, Shares Issued</t>
        </is>
      </c>
      <c r="B15" s="6" t="n">
        <v>119703</v>
      </c>
    </row>
    <row r="16">
      <c r="A16" s="4" t="inlineStr">
        <is>
          <t>Holder B [Member]</t>
        </is>
      </c>
    </row>
    <row r="17">
      <c r="A17" s="4" t="inlineStr">
        <is>
          <t>Debt Instrument, Issuance Date</t>
        </is>
      </c>
      <c r="B17" s="4" t="inlineStr">
        <is>
          <t>Mar. 16,
		2018</t>
        </is>
      </c>
    </row>
    <row r="18">
      <c r="A18" s="4" t="inlineStr">
        <is>
          <t>[custom:SAFEObligationsOutstanding-0]</t>
        </is>
      </c>
      <c r="C18" s="6" t="n">
        <v>75000</v>
      </c>
    </row>
    <row r="19">
      <c r="A19" s="4" t="inlineStr">
        <is>
          <t>[custom:ValuationCap]</t>
        </is>
      </c>
      <c r="B19" s="5" t="n">
        <v>6000000</v>
      </c>
    </row>
    <row r="20">
      <c r="A20" s="4" t="inlineStr">
        <is>
          <t>[custom:SAFEConversionRate]</t>
        </is>
      </c>
      <c r="B20" s="7" t="n">
        <v>0.8354</v>
      </c>
    </row>
    <row r="21">
      <c r="A21" s="4" t="inlineStr">
        <is>
          <t>Conversion of Stock, Shares Issued</t>
        </is>
      </c>
      <c r="B21" s="6" t="n">
        <v>89777</v>
      </c>
    </row>
    <row r="22">
      <c r="A22" s="4" t="inlineStr">
        <is>
          <t>Total [Member]</t>
        </is>
      </c>
    </row>
    <row r="23">
      <c r="A23" s="4" t="inlineStr">
        <is>
          <t>[custom:SAFEObligationsOutstanding-0]</t>
        </is>
      </c>
      <c r="C23" s="5" t="n">
        <v>175000</v>
      </c>
    </row>
    <row r="24">
      <c r="A24" s="4" t="inlineStr">
        <is>
          <t>Conversion of Stock, Shares Issued</t>
        </is>
      </c>
      <c r="B24" s="6" t="n">
        <v>32918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DEBT (Details Narrative) - USD ($)</t>
        </is>
      </c>
      <c r="B1" s="2" t="inlineStr">
        <is>
          <t>12 Months Ended</t>
        </is>
      </c>
    </row>
    <row r="2">
      <c r="B2" s="2" t="inlineStr">
        <is>
          <t>Dec. 31, 2021</t>
        </is>
      </c>
      <c r="C2" s="2" t="inlineStr">
        <is>
          <t>Dec. 31, 2020</t>
        </is>
      </c>
      <c r="D2" s="2" t="inlineStr">
        <is>
          <t>Oct. 03, 2014</t>
        </is>
      </c>
    </row>
    <row r="3">
      <c r="A3" s="3" t="inlineStr">
        <is>
          <t>Debt Instrument [Line Items]</t>
        </is>
      </c>
    </row>
    <row r="4">
      <c r="A4" s="4" t="inlineStr">
        <is>
          <t>[custom:SAFEInvestments-0]</t>
        </is>
      </c>
      <c r="B4" s="4" t="inlineStr">
        <is>
          <t xml:space="preserve"> </t>
        </is>
      </c>
      <c r="C4" s="5" t="n">
        <v>175000</v>
      </c>
    </row>
    <row r="5">
      <c r="A5" s="4" t="inlineStr">
        <is>
          <t>Conversion of Stock, Shares Issued</t>
        </is>
      </c>
      <c r="B5" s="6" t="n">
        <v>329183</v>
      </c>
    </row>
    <row r="6">
      <c r="A6" s="4" t="inlineStr">
        <is>
          <t>[custom:EconomicInjuryDisasterLoanDescription]</t>
        </is>
      </c>
      <c r="B6" s="4" t="inlineStr">
        <is>
          <t>On May 29, 2020, Loyal received a $20,400 Economic
Injury Disaster Loan through the Small Business Administration. The note bears interest at 3.75% until maturity in March 2050. The note
requires $100 monthly payments beginning in May 2022 until maturity.</t>
        </is>
      </c>
    </row>
    <row r="7">
      <c r="A7" s="4" t="inlineStr">
        <is>
          <t>Long-term Line of Credit</t>
        </is>
      </c>
      <c r="B7" s="5" t="n">
        <v>30000</v>
      </c>
      <c r="C7" s="4" t="inlineStr">
        <is>
          <t xml:space="preserve"> </t>
        </is>
      </c>
      <c r="D7" s="5" t="n">
        <v>30000</v>
      </c>
    </row>
    <row r="8">
      <c r="A8" s="4" t="inlineStr">
        <is>
          <t>Line of Credit Facility, Interest Rate Description</t>
        </is>
      </c>
      <c r="B8" s="4" t="inlineStr">
        <is>
          <t>interest increasing from 8.00% at issuance to 34.00% for the year ended
December 31, 2021</t>
        </is>
      </c>
    </row>
    <row r="9">
      <c r="A9" s="4" t="inlineStr">
        <is>
          <t>Line of Credit Facility, Fair Value of Amount Outstanding</t>
        </is>
      </c>
      <c r="B9" s="5" t="n">
        <v>39730</v>
      </c>
    </row>
    <row r="10">
      <c r="A10" s="4" t="inlineStr">
        <is>
          <t>Minimum [Member]</t>
        </is>
      </c>
    </row>
    <row r="11">
      <c r="A11" s="3" t="inlineStr">
        <is>
          <t>Debt Instrument [Line Items]</t>
        </is>
      </c>
    </row>
    <row r="12">
      <c r="A12" s="4" t="inlineStr">
        <is>
          <t>[custom:ValuationCap]</t>
        </is>
      </c>
      <c r="B12" s="6" t="n">
        <v>3000000</v>
      </c>
    </row>
    <row r="13">
      <c r="A13" s="4" t="inlineStr">
        <is>
          <t>Maximum [Member]</t>
        </is>
      </c>
    </row>
    <row r="14">
      <c r="A14" s="3" t="inlineStr">
        <is>
          <t>Debt Instrument [Line Items]</t>
        </is>
      </c>
    </row>
    <row r="15">
      <c r="A15" s="4" t="inlineStr">
        <is>
          <t>[custom:ValuationCap]</t>
        </is>
      </c>
      <c r="B15" s="5" t="n">
        <v>6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Details Narrative) - USD ($)</t>
        </is>
      </c>
      <c r="B1" s="2" t="inlineStr">
        <is>
          <t>Apr. 05, 2022</t>
        </is>
      </c>
      <c r="C1" s="2" t="inlineStr">
        <is>
          <t>Dec. 31, 2021</t>
        </is>
      </c>
      <c r="D1" s="2" t="inlineStr">
        <is>
          <t>Dec. 31, 2021</t>
        </is>
      </c>
      <c r="E1" s="2" t="inlineStr">
        <is>
          <t>Dec. 31, 2020</t>
        </is>
      </c>
      <c r="F1" s="2" t="inlineStr">
        <is>
          <t>Dec. 28, 2021</t>
        </is>
      </c>
    </row>
    <row r="2">
      <c r="A2" s="3" t="inlineStr">
        <is>
          <t>Property, Plant and Equipment [Line Items]</t>
        </is>
      </c>
    </row>
    <row r="3">
      <c r="A3" s="4" t="inlineStr">
        <is>
          <t>Common Stock, Shares Authorized</t>
        </is>
      </c>
      <c r="C3" s="6" t="n">
        <v>400000000</v>
      </c>
      <c r="D3" s="6" t="n">
        <v>400000000</v>
      </c>
    </row>
    <row r="4">
      <c r="A4" s="4" t="inlineStr">
        <is>
          <t>Common Stock, Par or Stated Value Per Share</t>
        </is>
      </c>
      <c r="C4" s="7" t="n">
        <v>0.0001</v>
      </c>
      <c r="D4" s="7" t="n">
        <v>0.0001</v>
      </c>
    </row>
    <row r="5">
      <c r="A5" s="4" t="inlineStr">
        <is>
          <t>Common Stock, Voting Rights</t>
        </is>
      </c>
      <c r="B5" s="4" t="inlineStr">
        <is>
          <t>1:1</t>
        </is>
      </c>
    </row>
    <row r="6">
      <c r="A6" s="4" t="inlineStr">
        <is>
          <t>Preferred Stock, Shares Authorized</t>
        </is>
      </c>
      <c r="C6" s="6" t="n">
        <v>50000000</v>
      </c>
      <c r="D6" s="6" t="n">
        <v>50000000</v>
      </c>
      <c r="E6" s="6" t="n">
        <v>50000000</v>
      </c>
    </row>
    <row r="7">
      <c r="A7" s="4" t="inlineStr">
        <is>
          <t>Preferred Stock, Par or Stated Value Per Share</t>
        </is>
      </c>
      <c r="C7" s="7" t="n">
        <v>0.0001</v>
      </c>
      <c r="D7" s="7" t="n">
        <v>0.0001</v>
      </c>
      <c r="E7" s="7" t="n">
        <v>0.0001</v>
      </c>
    </row>
    <row r="8">
      <c r="A8" s="4" t="inlineStr">
        <is>
          <t>Options Issued In Exchange For Correlate Options</t>
        </is>
      </c>
      <c r="F8" s="6" t="n">
        <v>59068</v>
      </c>
    </row>
    <row r="9">
      <c r="A9" s="4" t="inlineStr">
        <is>
          <t>[custom:OptionsExchangedInExchangeForCorrelateOptions-0]</t>
        </is>
      </c>
      <c r="F9" s="6" t="n">
        <v>71625</v>
      </c>
    </row>
    <row r="10">
      <c r="A10" s="4" t="inlineStr">
        <is>
          <t>Share-based Compensation Arrangement by Share-based Payment Award, Options, Vested, Number of Shares</t>
        </is>
      </c>
      <c r="D10" s="6" t="n">
        <v>59068</v>
      </c>
    </row>
    <row r="11">
      <c r="A11" s="4" t="inlineStr">
        <is>
          <t>Share-based Compensation Arrangement by Share-based Payment Award, Options, Nonvested, Number of Shares</t>
        </is>
      </c>
      <c r="C11" s="6" t="n">
        <v>2000000</v>
      </c>
      <c r="D11" s="6" t="n">
        <v>2000000</v>
      </c>
    </row>
    <row r="12">
      <c r="A12" s="4" t="inlineStr">
        <is>
          <t>[custom:SharebasedCompensationArrangementBySharebasedPaymentAwardOptionsNonvestedTotalExpenses-0]</t>
        </is>
      </c>
      <c r="C12" s="5" t="n">
        <v>937860</v>
      </c>
      <c r="D12" s="5" t="n">
        <v>937860</v>
      </c>
    </row>
    <row r="13">
      <c r="A13" s="4" t="inlineStr">
        <is>
          <t>Employment Agreements [Member]</t>
        </is>
      </c>
    </row>
    <row r="14">
      <c r="A14" s="3" t="inlineStr">
        <is>
          <t>Property, Plant and Equipment [Line Items]</t>
        </is>
      </c>
    </row>
    <row r="15">
      <c r="A15" s="4" t="inlineStr">
        <is>
          <t>Options Issued</t>
        </is>
      </c>
      <c r="C15" s="5" t="n">
        <v>2000000</v>
      </c>
    </row>
    <row r="16">
      <c r="A16" s="4" t="inlineStr">
        <is>
          <t>Shares Granted, Value, Share-based Payment Arrangement, after Forfeiture</t>
        </is>
      </c>
      <c r="C16" s="5" t="n">
        <v>938000</v>
      </c>
    </row>
    <row r="17">
      <c r="A17" s="4" t="inlineStr">
        <is>
          <t>Minimum [Member]</t>
        </is>
      </c>
    </row>
    <row r="18">
      <c r="A18" s="3" t="inlineStr">
        <is>
          <t>Property, Plant and Equipment [Line Items]</t>
        </is>
      </c>
    </row>
    <row r="19">
      <c r="A19" s="4" t="inlineStr">
        <is>
          <t>Share-based Compensation Arrangement by Share-based Payment Award, Fair Value Assumptions, Expected Term</t>
        </is>
      </c>
      <c r="D19" s="4" t="inlineStr">
        <is>
          <t>5 years</t>
        </is>
      </c>
    </row>
    <row r="20">
      <c r="A20" s="4" t="inlineStr">
        <is>
          <t>Maximum [Member]</t>
        </is>
      </c>
    </row>
    <row r="21">
      <c r="A21" s="3" t="inlineStr">
        <is>
          <t>Property, Plant and Equipment [Line Items]</t>
        </is>
      </c>
    </row>
    <row r="22">
      <c r="A22" s="4" t="inlineStr">
        <is>
          <t>Share-based Compensation Arrangement by Share-based Payment Award, Fair Value Assumptions, Expected Term</t>
        </is>
      </c>
      <c r="D22" s="4" t="inlineStr">
        <is>
          <t>10 years</t>
        </is>
      </c>
    </row>
    <row r="23">
      <c r="A23" s="4" t="inlineStr">
        <is>
          <t>Options [Member]</t>
        </is>
      </c>
    </row>
    <row r="24">
      <c r="A24" s="3" t="inlineStr">
        <is>
          <t>Property, Plant and Equipment [Line Items]</t>
        </is>
      </c>
    </row>
    <row r="25">
      <c r="A25" s="4" t="inlineStr">
        <is>
          <t>Share-based Compensation Arrangement by Share-based Payment Award, Fair Value Assumptions, Risk Free Interest Rate</t>
        </is>
      </c>
      <c r="D25" s="4" t="inlineStr">
        <is>
          <t>1.27%</t>
        </is>
      </c>
    </row>
    <row r="26">
      <c r="A26" s="4" t="inlineStr">
        <is>
          <t>Share-based Compensation Arrangement by Share-based Payment Award, Fair Value Assumptions, Expected Volatility Rate</t>
        </is>
      </c>
      <c r="D26" s="4" t="inlineStr">
        <is>
          <t>280.00%</t>
        </is>
      </c>
    </row>
    <row r="27">
      <c r="A27" s="4" t="inlineStr">
        <is>
          <t>Common Class A [Member]</t>
        </is>
      </c>
    </row>
    <row r="28">
      <c r="A28" s="3" t="inlineStr">
        <is>
          <t>Property, Plant and Equipment [Line Items]</t>
        </is>
      </c>
    </row>
    <row r="29">
      <c r="A29" s="4" t="inlineStr">
        <is>
          <t>Common Stock, Shares Authorized</t>
        </is>
      </c>
      <c r="C29" s="6" t="n">
        <v>372500000</v>
      </c>
      <c r="D29" s="6" t="n">
        <v>372500000</v>
      </c>
      <c r="E29" s="6" t="n">
        <v>372500000</v>
      </c>
    </row>
    <row r="30">
      <c r="A30" s="4" t="inlineStr">
        <is>
          <t>Common Stock, Par or Stated Value Per Share</t>
        </is>
      </c>
      <c r="C30" s="7" t="n">
        <v>0.0001</v>
      </c>
      <c r="D30" s="7" t="n">
        <v>0.0001</v>
      </c>
      <c r="E30" s="7" t="n">
        <v>0.0001</v>
      </c>
    </row>
    <row r="31">
      <c r="A31" s="4" t="inlineStr">
        <is>
          <t>Common Stock, Voting Rights</t>
        </is>
      </c>
      <c r="D31" s="4" t="inlineStr">
        <is>
          <t>1:1</t>
        </is>
      </c>
      <c r="E31" s="4" t="inlineStr">
        <is>
          <t>1:1</t>
        </is>
      </c>
    </row>
    <row r="32">
      <c r="A32" s="4" t="inlineStr">
        <is>
          <t>Common Class B [Member]</t>
        </is>
      </c>
    </row>
    <row r="33">
      <c r="A33" s="3" t="inlineStr">
        <is>
          <t>Property, Plant and Equipment [Line Items]</t>
        </is>
      </c>
    </row>
    <row r="34">
      <c r="A34" s="4" t="inlineStr">
        <is>
          <t>Common Stock, Shares Authorized</t>
        </is>
      </c>
      <c r="C34" s="6" t="n">
        <v>27500000</v>
      </c>
      <c r="D34" s="6" t="n">
        <v>27500000</v>
      </c>
      <c r="E34" s="6" t="n">
        <v>27500000</v>
      </c>
    </row>
    <row r="35">
      <c r="A35" s="4" t="inlineStr">
        <is>
          <t>Common Stock, Par or Stated Value Per Share</t>
        </is>
      </c>
      <c r="C35" s="7" t="n">
        <v>0.0001</v>
      </c>
      <c r="D35" s="7" t="n">
        <v>0.0001</v>
      </c>
      <c r="E35" s="7" t="n">
        <v>0.0001</v>
      </c>
    </row>
    <row r="36">
      <c r="A36" s="4" t="inlineStr">
        <is>
          <t>Common Stock, Voting Rights</t>
        </is>
      </c>
      <c r="D36" s="4" t="inlineStr">
        <is>
          <t>20:1</t>
        </is>
      </c>
      <c r="E36" s="4" t="inlineStr">
        <is>
          <t>20: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or Stated Value Per Share</t>
        </is>
      </c>
      <c r="B2" s="7" t="n">
        <v>0.0001</v>
      </c>
      <c r="C2" s="7" t="n">
        <v>0.0001</v>
      </c>
    </row>
    <row r="3">
      <c r="A3" s="4" t="inlineStr">
        <is>
          <t>Preferred Stock, Shares Authorized</t>
        </is>
      </c>
      <c r="B3" s="6" t="n">
        <v>50000000</v>
      </c>
      <c r="C3" s="6" t="n">
        <v>5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7" t="n">
        <v>0.0001</v>
      </c>
    </row>
    <row r="7">
      <c r="A7" s="4" t="inlineStr">
        <is>
          <t>Common Stock, Shares Authorized</t>
        </is>
      </c>
      <c r="B7" s="6" t="n">
        <v>400000000</v>
      </c>
    </row>
    <row r="8">
      <c r="A8" s="4" t="inlineStr">
        <is>
          <t>Common Class A [Member]</t>
        </is>
      </c>
    </row>
    <row r="9">
      <c r="A9" s="4" t="inlineStr">
        <is>
          <t>Common Stock, Par or Stated Value Per Share</t>
        </is>
      </c>
      <c r="B9" s="7" t="n">
        <v>0.0001</v>
      </c>
      <c r="C9" s="7" t="n">
        <v>0.0001</v>
      </c>
    </row>
    <row r="10">
      <c r="A10" s="4" t="inlineStr">
        <is>
          <t>Common Stock, Shares Authorized</t>
        </is>
      </c>
      <c r="B10" s="6" t="n">
        <v>372500000</v>
      </c>
      <c r="C10" s="6" t="n">
        <v>372500000</v>
      </c>
    </row>
    <row r="11">
      <c r="A11" s="4" t="inlineStr">
        <is>
          <t>Common Stock, Shares, Issued</t>
        </is>
      </c>
      <c r="B11" s="6" t="n">
        <v>34639920</v>
      </c>
      <c r="C11" s="6" t="n">
        <v>72500000</v>
      </c>
    </row>
    <row r="12">
      <c r="A12" s="4" t="inlineStr">
        <is>
          <t>Common Stock, Shares, Outstanding</t>
        </is>
      </c>
      <c r="B12" s="6" t="n">
        <v>34639920</v>
      </c>
      <c r="C12" s="6" t="n">
        <v>72500000</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6" t="n">
        <v>27500000</v>
      </c>
      <c r="C15" s="6" t="n">
        <v>27500000</v>
      </c>
    </row>
    <row r="16">
      <c r="A16" s="4" t="inlineStr">
        <is>
          <t>Common Stock, Shares, Issued</t>
        </is>
      </c>
      <c r="B16" s="6" t="n">
        <v>0</v>
      </c>
      <c r="C16" s="6" t="n">
        <v>27500000</v>
      </c>
    </row>
    <row r="17">
      <c r="A17" s="4" t="inlineStr">
        <is>
          <t>Common Stock, Shares, Outstanding</t>
        </is>
      </c>
      <c r="B17" s="6" t="n">
        <v>0</v>
      </c>
      <c r="C17" s="6" t="n">
        <v>2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rrelate Options (Detail) - Correlate Option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Options, Outstanding, Number, Beginning Balance</t>
        </is>
      </c>
      <c r="B4" s="6" t="n">
        <v>71625</v>
      </c>
      <c r="C4" s="6" t="n">
        <v>71625</v>
      </c>
    </row>
    <row r="5">
      <c r="A5" s="4" t="inlineStr">
        <is>
          <t>Share-based Compensation Arrangement by Share-based Payment Award, Options, Outstanding, Weighted Average Exercise Price, Beginning Balance</t>
        </is>
      </c>
      <c r="B5" s="8" t="n">
        <v>0.41</v>
      </c>
      <c r="C5" s="8" t="n">
        <v>0.41</v>
      </c>
    </row>
    <row r="6">
      <c r="A6" s="4" t="inlineStr">
        <is>
          <t>[custom:SharebasedCompensationArrangementBySharebasedPaymentAwardOptionsOutstandingBeginningWeightedAverageRemainingContractualTerm2-1]</t>
        </is>
      </c>
      <c r="B6" s="4" t="inlineStr">
        <is>
          <t>6 years 29 days</t>
        </is>
      </c>
      <c r="C6" s="4" t="inlineStr">
        <is>
          <t>7 years 29 days</t>
        </is>
      </c>
    </row>
    <row r="7">
      <c r="A7" s="4" t="inlineStr">
        <is>
          <t>Share-based Compensation Arrangement by Share-based Payment Award, Options, Grants in Period, Gross</t>
        </is>
      </c>
      <c r="B7" s="6" t="n">
        <v>0</v>
      </c>
      <c r="C7" s="6" t="n">
        <v>0</v>
      </c>
    </row>
    <row r="8">
      <c r="A8" s="4" t="inlineStr">
        <is>
          <t>Share-based Compensation Arrangements by Share-based Payment Award, Options, Grants in Period, Weighted Average Exercise Price</t>
        </is>
      </c>
      <c r="B8" s="5" t="n">
        <v>0</v>
      </c>
      <c r="C8" s="5" t="n">
        <v>0</v>
      </c>
    </row>
    <row r="9">
      <c r="A9" s="4" t="inlineStr">
        <is>
          <t>[custom:SharebasedCompensationArrangementBySharebasedPaymentAwardOptionsIssuedWeightedAverageRemainingContractualTerm2]</t>
        </is>
      </c>
      <c r="B9" s="4" t="inlineStr">
        <is>
          <t xml:space="preserve"> </t>
        </is>
      </c>
      <c r="C9" s="4" t="inlineStr">
        <is>
          <t xml:space="preserve"> </t>
        </is>
      </c>
    </row>
    <row r="10">
      <c r="A10" s="4" t="inlineStr">
        <is>
          <t>[custom:ShareBasedCompensationArrangementByShareBasedPaymentAwardOptionsExchangedInPeriod]</t>
        </is>
      </c>
      <c r="B10" s="6" t="n">
        <v>-71625</v>
      </c>
      <c r="C10" s="6" t="n">
        <v>0</v>
      </c>
    </row>
    <row r="11">
      <c r="A11" s="4" t="inlineStr">
        <is>
          <t>[custom:ShareBasedCompensationArrangementsByShareBasedPaymentAwardOptionsExchangedInPeriodWeightedAverageExercisePrice]</t>
        </is>
      </c>
      <c r="B11" s="8" t="n">
        <v>-0.41</v>
      </c>
      <c r="C11" s="5" t="n">
        <v>0</v>
      </c>
    </row>
    <row r="12">
      <c r="A12" s="4" t="inlineStr">
        <is>
          <t>[custom:SharebasedCompensationArrangementBySharebasedPaymentAwardOptionsExchangedWeightedAverageRemainingContractualTerm2]</t>
        </is>
      </c>
      <c r="B12" s="4" t="inlineStr">
        <is>
          <t>5 years 29 days</t>
        </is>
      </c>
      <c r="C12" s="4" t="inlineStr">
        <is>
          <t xml:space="preserve"> </t>
        </is>
      </c>
    </row>
    <row r="13">
      <c r="A13" s="4" t="inlineStr">
        <is>
          <t>Share-based Compensation Arrangement by Share-based Payment Award, Options, Exercises in Period</t>
        </is>
      </c>
      <c r="B13" s="6" t="n">
        <v>0</v>
      </c>
      <c r="C13" s="6" t="n">
        <v>0</v>
      </c>
    </row>
    <row r="14">
      <c r="A14" s="4" t="inlineStr">
        <is>
          <t>Share-based Compensation Arrangements by Share-based Payment Award, Options, Exercises in Period, Weighted Average Exercise Price</t>
        </is>
      </c>
      <c r="B14" s="5" t="n">
        <v>0</v>
      </c>
      <c r="C14" s="5" t="n">
        <v>0</v>
      </c>
    </row>
    <row r="15">
      <c r="A15" s="4" t="inlineStr">
        <is>
          <t>[custom:SharebasedCompensationArrangementBySharebasedPaymentAwardOptionsExercisedWeightedAverageRemainingContractualTerm2]</t>
        </is>
      </c>
      <c r="B15" s="4" t="inlineStr">
        <is>
          <t xml:space="preserve"> </t>
        </is>
      </c>
      <c r="C15" s="4" t="inlineStr">
        <is>
          <t xml:space="preserve"> </t>
        </is>
      </c>
    </row>
    <row r="16">
      <c r="A16" s="4" t="inlineStr">
        <is>
          <t>Share-based Compensation Arrangement by Share-based Payment Award, Options, Outstanding, Number, Ending Balance</t>
        </is>
      </c>
      <c r="B16" s="6" t="n">
        <v>0</v>
      </c>
      <c r="C16" s="6" t="n">
        <v>71625</v>
      </c>
    </row>
    <row r="17">
      <c r="A17" s="4" t="inlineStr">
        <is>
          <t>Share-based Compensation Arrangement by Share-based Payment Award, Options, Outstanding, Weighted Average Exercise Price, Ending Balance</t>
        </is>
      </c>
      <c r="B17" s="5" t="n">
        <v>0</v>
      </c>
      <c r="C17" s="8" t="n">
        <v>0.41</v>
      </c>
    </row>
    <row r="18">
      <c r="A18" s="4" t="inlineStr">
        <is>
          <t>[custom:SharebasedCompensationArrangementBySharebasedPaymentAwardOptionsOutstandingBeginningWeightedAverageRemainingContractualTerm2-2]</t>
        </is>
      </c>
      <c r="B18" s="4" t="inlineStr">
        <is>
          <t xml:space="preserve"> </t>
        </is>
      </c>
      <c r="C18" s="4" t="inlineStr">
        <is>
          <t>6 years 29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Company’s options (Details) - Company Options [Member]</t>
        </is>
      </c>
      <c r="B1" s="2" t="inlineStr">
        <is>
          <t>12 Months Ended</t>
        </is>
      </c>
    </row>
    <row r="2">
      <c r="B2" s="2" t="inlineStr">
        <is>
          <t>Dec. 31, 2021$ / sharesshares</t>
        </is>
      </c>
    </row>
    <row r="3">
      <c r="A3" s="3" t="inlineStr">
        <is>
          <t>Share-based Compensation Arrangement by Share-based Payment Award [Line Items]</t>
        </is>
      </c>
    </row>
    <row r="4">
      <c r="A4" s="4" t="inlineStr">
        <is>
          <t>Share-based Compensation Arrangement by Share-based Payment Award, Options, Outstanding, Number, Beginning Balance | shares</t>
        </is>
      </c>
      <c r="B4" s="6" t="n">
        <v>0</v>
      </c>
    </row>
    <row r="5">
      <c r="A5" s="4" t="inlineStr">
        <is>
          <t>Share-based Compensation Arrangement by Share-based Payment Award, Options, Outstanding, Weighted Average Exercise Price, Beginning Balance | $ / shares</t>
        </is>
      </c>
      <c r="B5" s="5" t="n">
        <v>0</v>
      </c>
    </row>
    <row r="6">
      <c r="A6" s="4" t="inlineStr">
        <is>
          <t>[custom:SharebasedCompensationArrangementBySharebasedPaymentAwardOptionsOutstandingBeginningWeightedAverageRemainingContractualTerm2-1]</t>
        </is>
      </c>
      <c r="B6" s="4" t="inlineStr">
        <is>
          <t xml:space="preserve"> </t>
        </is>
      </c>
    </row>
    <row r="7">
      <c r="A7" s="4" t="inlineStr">
        <is>
          <t>Share-based Compensation Arrangement by Share-based Payment Award, Options, Grants in Period, Gross | shares</t>
        </is>
      </c>
      <c r="B7" s="6" t="n">
        <v>2059068</v>
      </c>
    </row>
    <row r="8">
      <c r="A8" s="4" t="inlineStr">
        <is>
          <t>Share-based Compensation Arrangements by Share-based Payment Award, Options, Grants in Period, Weighted Average Exercise Price | $ / shares</t>
        </is>
      </c>
      <c r="B8" s="8" t="n">
        <v>0.52</v>
      </c>
    </row>
    <row r="9">
      <c r="A9" s="4" t="inlineStr">
        <is>
          <t>[custom:SharebasedCompensationArrangementBySharebasedPaymentAwardOptionsIssuedWeightedAverageRemainingContractualTerm2]</t>
        </is>
      </c>
      <c r="B9" s="4" t="inlineStr">
        <is>
          <t>5 years 1 month 20 days</t>
        </is>
      </c>
    </row>
    <row r="10">
      <c r="A10" s="4" t="inlineStr">
        <is>
          <t>Share-based Compensation Arrangement by Share-based Payment Award, Options, Forfeitures in Period | shares</t>
        </is>
      </c>
      <c r="B10" s="6" t="n">
        <v>0</v>
      </c>
    </row>
    <row r="11">
      <c r="A11" s="4" t="inlineStr">
        <is>
          <t>Share-based Compensation Arrangements by Share-based Payment Award, Options, Forfeitures in Period, Weighted Average Exercise Price | $ / shares</t>
        </is>
      </c>
      <c r="B11" s="5" t="n">
        <v>0</v>
      </c>
    </row>
    <row r="12">
      <c r="A12" s="4" t="inlineStr">
        <is>
          <t>[custom:SharebasedCompensationArrangementBySharebasedPaymentAwardOptionsForfeitedWeightedAverageRemainingContractualTerm2]</t>
        </is>
      </c>
      <c r="B12" s="4" t="inlineStr">
        <is>
          <t xml:space="preserve"> </t>
        </is>
      </c>
    </row>
    <row r="13">
      <c r="A13" s="4" t="inlineStr">
        <is>
          <t>Share-based Compensation Arrangement by Share-based Payment Award, Options, Exercises in Period | shares</t>
        </is>
      </c>
      <c r="B13" s="6" t="n">
        <v>0</v>
      </c>
    </row>
    <row r="14">
      <c r="A14" s="4" t="inlineStr">
        <is>
          <t>Share-based Compensation Arrangements by Share-based Payment Award, Options, Exercises in Period, Weighted Average Exercise Price | $ / shares</t>
        </is>
      </c>
      <c r="B14" s="5" t="n">
        <v>0</v>
      </c>
    </row>
    <row r="15">
      <c r="A15" s="4" t="inlineStr">
        <is>
          <t>[custom:SharebasedCompensationArrangementBySharebasedPaymentAwardOptionsExercisedWeightedAverageRemainingContractualTerm2]</t>
        </is>
      </c>
      <c r="B15" s="4" t="inlineStr">
        <is>
          <t xml:space="preserve"> </t>
        </is>
      </c>
    </row>
    <row r="16">
      <c r="A16" s="4" t="inlineStr">
        <is>
          <t>Share-based Compensation Arrangement by Share-based Payment Award, Options, Outstanding, Number, Ending Balance | shares</t>
        </is>
      </c>
      <c r="B16" s="6" t="n">
        <v>2059068</v>
      </c>
    </row>
    <row r="17">
      <c r="A17" s="4" t="inlineStr">
        <is>
          <t>Share-based Compensation Arrangement by Share-based Payment Award, Options, Outstanding, Weighted Average Exercise Price, Ending Balance | $ / shares</t>
        </is>
      </c>
      <c r="B17" s="8" t="n">
        <v>0.52</v>
      </c>
    </row>
    <row r="18">
      <c r="A18" s="4" t="inlineStr">
        <is>
          <t>[custom:SharebasedCompensationArrangementBySharebasedPaymentAwardOptionsOutstandingBeginningWeightedAverageRemainingContractualTerm2-2]</t>
        </is>
      </c>
      <c r="B18" s="4" t="inlineStr">
        <is>
          <t>5 years 1 month 17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 and Accounts Receivable Concentrations (Detail)</t>
        </is>
      </c>
      <c r="B1" s="2" t="inlineStr">
        <is>
          <t>Dec. 31, 2021</t>
        </is>
      </c>
      <c r="C1" s="2" t="inlineStr">
        <is>
          <t>Dec. 31, 2020</t>
        </is>
      </c>
    </row>
    <row r="2">
      <c r="A2" s="4" t="inlineStr">
        <is>
          <t>Revenues [Member]</t>
        </is>
      </c>
    </row>
    <row r="3">
      <c r="A3" s="4" t="inlineStr">
        <is>
          <t>Customer A</t>
        </is>
      </c>
      <c r="B3" s="6" t="n">
        <v>50</v>
      </c>
      <c r="C3" s="4" t="inlineStr">
        <is>
          <t xml:space="preserve"> </t>
        </is>
      </c>
    </row>
    <row r="4">
      <c r="A4" s="4" t="inlineStr">
        <is>
          <t>Customer B</t>
        </is>
      </c>
      <c r="B4" s="6" t="n">
        <v>25</v>
      </c>
      <c r="C4" s="4" t="inlineStr">
        <is>
          <t xml:space="preserve"> </t>
        </is>
      </c>
    </row>
    <row r="5">
      <c r="A5" s="4" t="inlineStr">
        <is>
          <t>Customer C</t>
        </is>
      </c>
      <c r="B5" s="6" t="n">
        <v>18</v>
      </c>
      <c r="C5" s="4" t="inlineStr">
        <is>
          <t xml:space="preserve"> </t>
        </is>
      </c>
    </row>
    <row r="6">
      <c r="A6" s="4" t="inlineStr">
        <is>
          <t>Customer D</t>
        </is>
      </c>
      <c r="B6" s="4" t="inlineStr">
        <is>
          <t xml:space="preserve"> </t>
        </is>
      </c>
      <c r="C6" s="6" t="n">
        <v>54</v>
      </c>
    </row>
    <row r="7">
      <c r="A7" s="4" t="inlineStr">
        <is>
          <t>Customer E</t>
        </is>
      </c>
      <c r="B7" s="4" t="inlineStr">
        <is>
          <t xml:space="preserve"> </t>
        </is>
      </c>
      <c r="C7" s="6" t="n">
        <v>18</v>
      </c>
    </row>
    <row r="8">
      <c r="A8" s="4" t="inlineStr">
        <is>
          <t>Customer F</t>
        </is>
      </c>
      <c r="B8" s="4" t="inlineStr">
        <is>
          <t xml:space="preserve"> </t>
        </is>
      </c>
      <c r="C8" s="6" t="n">
        <v>12</v>
      </c>
    </row>
    <row r="9">
      <c r="A9" s="4" t="inlineStr">
        <is>
          <t>Customer G</t>
        </is>
      </c>
      <c r="B9" s="4" t="inlineStr">
        <is>
          <t xml:space="preserve"> </t>
        </is>
      </c>
      <c r="C9" s="4" t="inlineStr">
        <is>
          <t xml:space="preserve"> </t>
        </is>
      </c>
    </row>
    <row r="10">
      <c r="A10" s="4" t="inlineStr">
        <is>
          <t>Accounts Receivable [Member]</t>
        </is>
      </c>
    </row>
    <row r="11">
      <c r="A11" s="4" t="inlineStr">
        <is>
          <t>Customer A</t>
        </is>
      </c>
      <c r="B11" s="4" t="inlineStr">
        <is>
          <t xml:space="preserve"> </t>
        </is>
      </c>
      <c r="C11" s="4" t="inlineStr">
        <is>
          <t xml:space="preserve"> </t>
        </is>
      </c>
    </row>
    <row r="12">
      <c r="A12" s="4" t="inlineStr">
        <is>
          <t>Customer B</t>
        </is>
      </c>
      <c r="B12" s="6" t="n">
        <v>19</v>
      </c>
      <c r="C12" s="4" t="inlineStr">
        <is>
          <t xml:space="preserve"> </t>
        </is>
      </c>
    </row>
    <row r="13">
      <c r="A13" s="4" t="inlineStr">
        <is>
          <t>Customer C</t>
        </is>
      </c>
      <c r="B13" s="4" t="inlineStr">
        <is>
          <t xml:space="preserve"> </t>
        </is>
      </c>
      <c r="C13" s="4" t="inlineStr">
        <is>
          <t xml:space="preserve"> </t>
        </is>
      </c>
    </row>
    <row r="14">
      <c r="A14" s="4" t="inlineStr">
        <is>
          <t>Customer D</t>
        </is>
      </c>
      <c r="B14" s="6" t="n">
        <v>69</v>
      </c>
      <c r="C14" s="6" t="n">
        <v>99</v>
      </c>
    </row>
    <row r="15">
      <c r="A15" s="4" t="inlineStr">
        <is>
          <t>Customer E</t>
        </is>
      </c>
      <c r="B15" s="4" t="inlineStr">
        <is>
          <t xml:space="preserve"> </t>
        </is>
      </c>
      <c r="C15" s="4" t="inlineStr">
        <is>
          <t xml:space="preserve"> </t>
        </is>
      </c>
    </row>
    <row r="16">
      <c r="A16" s="4" t="inlineStr">
        <is>
          <t>Customer F</t>
        </is>
      </c>
      <c r="B16" s="4" t="inlineStr">
        <is>
          <t xml:space="preserve"> </t>
        </is>
      </c>
      <c r="C16" s="4" t="inlineStr">
        <is>
          <t xml:space="preserve"> </t>
        </is>
      </c>
    </row>
    <row r="17">
      <c r="A17" s="4" t="inlineStr">
        <is>
          <t>Customer G</t>
        </is>
      </c>
      <c r="B17" s="6" t="n">
        <v>12</v>
      </c>
      <c r="C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LATED PARTY TRANSACTIONS (Details Narrative)</t>
        </is>
      </c>
      <c r="B1" s="2" t="inlineStr">
        <is>
          <t>12 Months Ended</t>
        </is>
      </c>
    </row>
    <row r="2">
      <c r="B2" s="2" t="inlineStr">
        <is>
          <t>Dec. 31, 2021USD ($)</t>
        </is>
      </c>
      <c r="C2" s="2" t="inlineStr">
        <is>
          <t>Dec. 31, 2020USD ($)</t>
        </is>
      </c>
    </row>
    <row r="3">
      <c r="A3" s="3" t="inlineStr">
        <is>
          <t>Collaborative Arrangement and Arrangement Other than Collaborative [Line Items]</t>
        </is>
      </c>
    </row>
    <row r="4">
      <c r="A4" s="4" t="inlineStr">
        <is>
          <t>Professional and Contract Services Expense</t>
        </is>
      </c>
      <c r="B4" s="5" t="n">
        <v>60000</v>
      </c>
      <c r="C4" s="5" t="n">
        <v>100000</v>
      </c>
    </row>
    <row r="5">
      <c r="A5" s="4" t="inlineStr">
        <is>
          <t>Todd Michaels [Member]</t>
        </is>
      </c>
    </row>
    <row r="6">
      <c r="A6" s="3" t="inlineStr">
        <is>
          <t>Collaborative Arrangement and Arrangement Other than Collaborative [Line Items]</t>
        </is>
      </c>
    </row>
    <row r="7">
      <c r="A7" s="4" t="inlineStr">
        <is>
          <t>[custom:AdvancesPayableRelatedPartiesCurrentAndNoncurrent-0]</t>
        </is>
      </c>
      <c r="B7" s="5" t="n">
        <v>22154</v>
      </c>
      <c r="C7" s="6" t="n">
        <v>22154</v>
      </c>
    </row>
    <row r="8">
      <c r="A8" s="4" t="inlineStr">
        <is>
          <t>Todd Michaels [Member] | Common Class A [Member]</t>
        </is>
      </c>
    </row>
    <row r="9">
      <c r="A9" s="3" t="inlineStr">
        <is>
          <t>Collaborative Arrangement and Arrangement Other than Collaborative [Line Items]</t>
        </is>
      </c>
    </row>
    <row r="10">
      <c r="A10" s="4" t="inlineStr">
        <is>
          <t>[custom:PercentageHeldInCompany-0]</t>
        </is>
      </c>
      <c r="B10" s="9" t="n">
        <v>0.1</v>
      </c>
    </row>
    <row r="11">
      <c r="A11" s="4" t="inlineStr">
        <is>
          <t>Individual Counterparty [Member]</t>
        </is>
      </c>
    </row>
    <row r="12">
      <c r="A12" s="3" t="inlineStr">
        <is>
          <t>Collaborative Arrangement and Arrangement Other than Collaborative [Line Items]</t>
        </is>
      </c>
    </row>
    <row r="13">
      <c r="A13" s="4" t="inlineStr">
        <is>
          <t>[custom:AdvancesPayableRelatedPartiesCurrentAndNoncurrent-0]</t>
        </is>
      </c>
      <c r="B13" s="5" t="n">
        <v>11865</v>
      </c>
      <c r="C13" s="6" t="n">
        <v>11865</v>
      </c>
    </row>
    <row r="14">
      <c r="A14" s="4" t="inlineStr">
        <is>
          <t>Individual Counterparty [Member] | Common Class A [Member]</t>
        </is>
      </c>
    </row>
    <row r="15">
      <c r="A15" s="3" t="inlineStr">
        <is>
          <t>Collaborative Arrangement and Arrangement Other than Collaborative [Line Items]</t>
        </is>
      </c>
    </row>
    <row r="16">
      <c r="A16" s="4" t="inlineStr">
        <is>
          <t>[custom:PercentageHeldInCompany-0]</t>
        </is>
      </c>
      <c r="B16" s="9" t="n">
        <v>0.03</v>
      </c>
    </row>
    <row r="17">
      <c r="A17" s="4" t="inlineStr">
        <is>
          <t>Largest Shareholder [Member]</t>
        </is>
      </c>
    </row>
    <row r="18">
      <c r="A18" s="3" t="inlineStr">
        <is>
          <t>Collaborative Arrangement and Arrangement Other than Collaborative [Line Items]</t>
        </is>
      </c>
    </row>
    <row r="19">
      <c r="A19" s="4" t="inlineStr">
        <is>
          <t>[custom:AdvancesPayableRelatedPartiesCurrentAndNoncurrent-0]</t>
        </is>
      </c>
      <c r="B19" s="5" t="n">
        <v>62500</v>
      </c>
    </row>
    <row r="20">
      <c r="A20" s="4" t="inlineStr">
        <is>
          <t>Largest Shareholder [Member] | Common Class A [Member]</t>
        </is>
      </c>
    </row>
    <row r="21">
      <c r="A21" s="3" t="inlineStr">
        <is>
          <t>Collaborative Arrangement and Arrangement Other than Collaborative [Line Items]</t>
        </is>
      </c>
    </row>
    <row r="22">
      <c r="A22" s="4" t="inlineStr">
        <is>
          <t>[custom:PercentageHeldInCompany-0]</t>
        </is>
      </c>
      <c r="B22" s="9" t="n">
        <v>0.18</v>
      </c>
    </row>
    <row r="23">
      <c r="A23" s="4" t="inlineStr">
        <is>
          <t>Elysian Fields Disposal [Member]</t>
        </is>
      </c>
    </row>
    <row r="24">
      <c r="A24" s="3" t="inlineStr">
        <is>
          <t>Collaborative Arrangement and Arrangement Other than Collaborative [Line Items]</t>
        </is>
      </c>
    </row>
    <row r="25">
      <c r="A25" s="4" t="inlineStr">
        <is>
          <t>Accounts Payable, Related Parties</t>
        </is>
      </c>
      <c r="B25" s="5" t="n">
        <v>120000</v>
      </c>
    </row>
    <row r="26">
      <c r="A26" s="4" t="inlineStr">
        <is>
          <t>Michaels Consulting [Member]</t>
        </is>
      </c>
    </row>
    <row r="27">
      <c r="A27" s="3" t="inlineStr">
        <is>
          <t>Collaborative Arrangement and Arrangement Other than Collaborative [Line Items]</t>
        </is>
      </c>
    </row>
    <row r="28">
      <c r="A28" s="4" t="inlineStr">
        <is>
          <t>Accounts Payable, Related Parties</t>
        </is>
      </c>
      <c r="B28" s="5" t="n">
        <v>364000</v>
      </c>
      <c r="C28" s="5" t="n">
        <v>30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Schedule of Investments [Abstract]</t>
        </is>
      </c>
    </row>
    <row r="4">
      <c r="A4" s="4" t="inlineStr">
        <is>
          <t>Federal tax statutory rate</t>
        </is>
      </c>
      <c r="B4" s="4" t="inlineStr">
        <is>
          <t>21.00%</t>
        </is>
      </c>
      <c r="C4" s="4" t="inlineStr">
        <is>
          <t>21.00%</t>
        </is>
      </c>
    </row>
    <row r="5">
      <c r="A5" s="4" t="inlineStr">
        <is>
          <t>Temporary differences</t>
        </is>
      </c>
      <c r="B5" s="4" t="inlineStr">
        <is>
          <t>0.00%</t>
        </is>
      </c>
      <c r="C5" s="4" t="inlineStr">
        <is>
          <t>0.00%</t>
        </is>
      </c>
    </row>
    <row r="6">
      <c r="A6" s="4" t="inlineStr">
        <is>
          <t>Permanent differences</t>
        </is>
      </c>
      <c r="B6" s="4" t="inlineStr">
        <is>
          <t>1.00%</t>
        </is>
      </c>
      <c r="C6" s="4" t="inlineStr">
        <is>
          <t>0.00%</t>
        </is>
      </c>
    </row>
    <row r="7">
      <c r="A7" s="4" t="inlineStr">
        <is>
          <t>Valuation Allowance</t>
        </is>
      </c>
      <c r="B7" s="4" t="inlineStr">
        <is>
          <t>(22.00%)</t>
        </is>
      </c>
      <c r="C7" s="4" t="inlineStr">
        <is>
          <t>(21.00%)</t>
        </is>
      </c>
    </row>
    <row r="8">
      <c r="A8" s="4" t="inlineStr">
        <is>
          <t>[custom:ProvisionBenefitForIncomeTaxes]</t>
        </is>
      </c>
      <c r="B8" s="4" t="inlineStr">
        <is>
          <t>0.00%</t>
        </is>
      </c>
      <c r="C8"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Income Tax Assets (Details) - USD ($)</t>
        </is>
      </c>
      <c r="B1" s="2" t="inlineStr">
        <is>
          <t>Dec. 31, 2021</t>
        </is>
      </c>
      <c r="C1" s="2" t="inlineStr">
        <is>
          <t>Dec. 31, 2020</t>
        </is>
      </c>
    </row>
    <row r="2">
      <c r="A2" s="3" t="inlineStr">
        <is>
          <t>Deferred tax assets</t>
        </is>
      </c>
    </row>
    <row r="3">
      <c r="A3" s="4" t="inlineStr">
        <is>
          <t>Net operating loss carryforwards</t>
        </is>
      </c>
      <c r="B3" s="5" t="n">
        <v>232000</v>
      </c>
      <c r="C3" s="5" t="n">
        <v>213000</v>
      </c>
    </row>
    <row r="4">
      <c r="A4" s="4" t="inlineStr">
        <is>
          <t>Temporary differences</t>
        </is>
      </c>
      <c r="B4" s="4" t="inlineStr">
        <is>
          <t xml:space="preserve"> </t>
        </is>
      </c>
      <c r="C4" s="4" t="inlineStr">
        <is>
          <t xml:space="preserve"> </t>
        </is>
      </c>
    </row>
    <row r="5">
      <c r="A5" s="4" t="inlineStr">
        <is>
          <t>Permanent differences</t>
        </is>
      </c>
      <c r="B5" s="6" t="n">
        <v>7000</v>
      </c>
      <c r="C5" s="6" t="n">
        <v>6000</v>
      </c>
    </row>
    <row r="6">
      <c r="A6" s="4" t="inlineStr">
        <is>
          <t>Valuation allowance</t>
        </is>
      </c>
      <c r="B6" s="6" t="n">
        <v>-239000</v>
      </c>
      <c r="C6" s="6" t="n">
        <v>-219000</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 (Details Narrative) - USD ($)</t>
        </is>
      </c>
      <c r="B1" s="2" t="inlineStr">
        <is>
          <t>12 Months Ended</t>
        </is>
      </c>
    </row>
    <row r="2">
      <c r="B2" s="2" t="inlineStr">
        <is>
          <t>Dec. 31, 2021</t>
        </is>
      </c>
      <c r="C2" s="2" t="inlineStr">
        <is>
          <t>Dec. 31, 2020</t>
        </is>
      </c>
    </row>
    <row r="3">
      <c r="A3" s="3" t="inlineStr">
        <is>
          <t>Schedule of Investments [Abstract]</t>
        </is>
      </c>
    </row>
    <row r="4">
      <c r="A4" s="4" t="inlineStr">
        <is>
          <t>Effective Income Tax Rate Reconciliation, Change in Deferred Tax Assets Valuation Allowance, Amount</t>
        </is>
      </c>
      <c r="B4" s="5" t="n">
        <v>20000</v>
      </c>
      <c r="C4" s="5" t="n">
        <v>39000</v>
      </c>
    </row>
    <row r="5">
      <c r="A5" s="4" t="inlineStr">
        <is>
          <t>Operating Loss Carryforwards</t>
        </is>
      </c>
      <c r="B5" s="5" t="n">
        <v>110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Assets and Liabilities (Details) - USD ($)</t>
        </is>
      </c>
      <c r="B1" s="2" t="inlineStr">
        <is>
          <t>Dec. 31, 2021</t>
        </is>
      </c>
      <c r="C1" s="2" t="inlineStr">
        <is>
          <t>Dec. 28, 2021</t>
        </is>
      </c>
      <c r="D1" s="2" t="inlineStr">
        <is>
          <t>Dec. 31, 2020</t>
        </is>
      </c>
      <c r="E1" s="2" t="inlineStr">
        <is>
          <t>Dec. 31, 2019</t>
        </is>
      </c>
    </row>
    <row r="2">
      <c r="A2" s="3" t="inlineStr">
        <is>
          <t>Business Combination and Asset Acquisition [Abstract]</t>
        </is>
      </c>
    </row>
    <row r="3">
      <c r="A3" s="4" t="inlineStr">
        <is>
          <t>Cash and Cash Equivalents, at Carrying Value</t>
        </is>
      </c>
      <c r="B3" s="5" t="n">
        <v>252189</v>
      </c>
      <c r="C3" s="5" t="n">
        <v>213904</v>
      </c>
      <c r="D3" s="5" t="n">
        <v>74375</v>
      </c>
      <c r="E3" s="5" t="n">
        <v>74303</v>
      </c>
    </row>
    <row r="4">
      <c r="A4" s="4" t="inlineStr">
        <is>
          <t>Accounts Payable, Current</t>
        </is>
      </c>
      <c r="B4" s="6" t="n">
        <v>819413</v>
      </c>
      <c r="C4" s="6" t="n">
        <v>-341977</v>
      </c>
      <c r="D4" s="6" t="n">
        <v>413212</v>
      </c>
    </row>
    <row r="5">
      <c r="A5" s="4" t="inlineStr">
        <is>
          <t>Accrued Liabilities, Current</t>
        </is>
      </c>
      <c r="B5" s="6" t="n">
        <v>58345</v>
      </c>
      <c r="C5" s="6" t="n">
        <v>-13965</v>
      </c>
      <c r="D5" s="6" t="n">
        <v>960</v>
      </c>
    </row>
    <row r="6">
      <c r="A6" s="4" t="inlineStr">
        <is>
          <t>Customer Advances, Current</t>
        </is>
      </c>
      <c r="B6" s="5" t="n">
        <v>96519</v>
      </c>
      <c r="C6" s="5" t="n">
        <v>-62500</v>
      </c>
      <c r="D6" s="5" t="n">
        <v>340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Narrative) - USD ($)</t>
        </is>
      </c>
      <c r="B1" s="2" t="inlineStr">
        <is>
          <t>12 Months Ended</t>
        </is>
      </c>
    </row>
    <row r="2">
      <c r="B2" s="2" t="inlineStr">
        <is>
          <t>Dec. 31, 2021</t>
        </is>
      </c>
      <c r="C2" s="2" t="inlineStr">
        <is>
          <t>Dec. 28, 2021</t>
        </is>
      </c>
    </row>
    <row r="3">
      <c r="A3" s="3" t="inlineStr">
        <is>
          <t>Collaborative Arrangement and Arrangement Other than Collaborative [Line Items]</t>
        </is>
      </c>
    </row>
    <row r="4">
      <c r="A4" s="4" t="inlineStr">
        <is>
          <t>Equity Issued in Business Combination, Fair Value Disclosure</t>
        </is>
      </c>
      <c r="C4" s="5" t="n">
        <v>1099776</v>
      </c>
    </row>
    <row r="5">
      <c r="A5" s="4" t="inlineStr">
        <is>
          <t>Loyal Exchange Agreement [Member]</t>
        </is>
      </c>
    </row>
    <row r="6">
      <c r="A6" s="3" t="inlineStr">
        <is>
          <t>Collaborative Arrangement and Arrangement Other than Collaborative [Line Items]</t>
        </is>
      </c>
    </row>
    <row r="7">
      <c r="A7" s="4" t="inlineStr">
        <is>
          <t>Business Acquisition, Equity Interest Issued or Issuable, Number of Shares</t>
        </is>
      </c>
      <c r="B7" s="6" t="n">
        <v>23399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Fair Value of Assets Acquired and Liabilities Assumed (Detail) - USD ($)</t>
        </is>
      </c>
      <c r="B1" s="2" t="inlineStr">
        <is>
          <t>Dec. 31, 2021</t>
        </is>
      </c>
      <c r="C1" s="2" t="inlineStr">
        <is>
          <t>Dec. 28, 2021</t>
        </is>
      </c>
      <c r="D1" s="2" t="inlineStr">
        <is>
          <t>Dec. 31, 2020</t>
        </is>
      </c>
      <c r="E1" s="2" t="inlineStr">
        <is>
          <t>Oct. 03, 2014</t>
        </is>
      </c>
    </row>
    <row r="2">
      <c r="A2" s="3" t="inlineStr">
        <is>
          <t>Impairment Effects on Earnings Per Share [Line Items]</t>
        </is>
      </c>
    </row>
    <row r="3">
      <c r="A3" s="4" t="inlineStr">
        <is>
          <t>Goodwill</t>
        </is>
      </c>
      <c r="B3" s="5" t="n">
        <v>762851</v>
      </c>
      <c r="D3" s="4" t="inlineStr">
        <is>
          <t xml:space="preserve"> </t>
        </is>
      </c>
    </row>
    <row r="4">
      <c r="A4" s="4" t="inlineStr">
        <is>
          <t>Accounts payable</t>
        </is>
      </c>
      <c r="B4" s="6" t="n">
        <v>819413</v>
      </c>
      <c r="C4" s="5" t="n">
        <v>-341977</v>
      </c>
      <c r="D4" s="6" t="n">
        <v>413212</v>
      </c>
    </row>
    <row r="5">
      <c r="A5" s="4" t="inlineStr">
        <is>
          <t>Accrued expenses</t>
        </is>
      </c>
      <c r="B5" s="6" t="n">
        <v>58345</v>
      </c>
      <c r="C5" s="6" t="n">
        <v>-13965</v>
      </c>
      <c r="D5" s="6" t="n">
        <v>960</v>
      </c>
    </row>
    <row r="6">
      <c r="A6" s="4" t="inlineStr">
        <is>
          <t>Line of credit</t>
        </is>
      </c>
      <c r="B6" s="6" t="n">
        <v>30000</v>
      </c>
      <c r="D6" s="4" t="inlineStr">
        <is>
          <t xml:space="preserve"> </t>
        </is>
      </c>
      <c r="E6" s="5" t="n">
        <v>30000</v>
      </c>
    </row>
    <row r="7">
      <c r="A7" s="4" t="inlineStr">
        <is>
          <t>Notes payable</t>
        </is>
      </c>
      <c r="B7" s="5" t="n">
        <v>20400</v>
      </c>
      <c r="D7" s="4" t="inlineStr">
        <is>
          <t xml:space="preserve"> </t>
        </is>
      </c>
    </row>
    <row r="8">
      <c r="A8" s="4" t="inlineStr">
        <is>
          <t>Loyal Exchange [Member]</t>
        </is>
      </c>
    </row>
    <row r="9">
      <c r="A9" s="3" t="inlineStr">
        <is>
          <t>Impairment Effects on Earnings Per Share [Line Items]</t>
        </is>
      </c>
    </row>
    <row r="10">
      <c r="A10" s="4" t="inlineStr">
        <is>
          <t>Cash</t>
        </is>
      </c>
      <c r="C10" s="6" t="n">
        <v>3555</v>
      </c>
    </row>
    <row r="11">
      <c r="A11" s="4" t="inlineStr">
        <is>
          <t>Accounts receivable</t>
        </is>
      </c>
      <c r="C11" s="6" t="n">
        <v>15932</v>
      </c>
    </row>
    <row r="12">
      <c r="A12" s="4" t="inlineStr">
        <is>
          <t>Intangible assets - trademark/trade name</t>
        </is>
      </c>
      <c r="C12" s="6" t="n">
        <v>139700</v>
      </c>
    </row>
    <row r="13">
      <c r="A13" s="4" t="inlineStr">
        <is>
          <t>Intangible assets - customer relationships</t>
        </is>
      </c>
      <c r="C13" s="6" t="n">
        <v>233800</v>
      </c>
    </row>
    <row r="14">
      <c r="A14" s="4" t="inlineStr">
        <is>
          <t>Intangible assets - developed technology</t>
        </is>
      </c>
      <c r="C14" s="6" t="n">
        <v>27750</v>
      </c>
    </row>
    <row r="15">
      <c r="A15" s="4" t="inlineStr">
        <is>
          <t>Goodwill</t>
        </is>
      </c>
      <c r="C15" s="6" t="n">
        <v>762851</v>
      </c>
    </row>
    <row r="16">
      <c r="A16" s="4" t="inlineStr">
        <is>
          <t>Accounts payable</t>
        </is>
      </c>
      <c r="C16" s="6" t="n">
        <v>-5333</v>
      </c>
    </row>
    <row r="17">
      <c r="A17" s="4" t="inlineStr">
        <is>
          <t>Accrued expenses</t>
        </is>
      </c>
      <c r="C17" s="6" t="n">
        <v>-28079</v>
      </c>
    </row>
    <row r="18">
      <c r="A18" s="4" t="inlineStr">
        <is>
          <t>Line of credit</t>
        </is>
      </c>
      <c r="C18" s="6" t="n">
        <v>-30000</v>
      </c>
    </row>
    <row r="19">
      <c r="A19" s="4" t="inlineStr">
        <is>
          <t>Notes payable</t>
        </is>
      </c>
      <c r="C19" s="6" t="n">
        <v>-20400</v>
      </c>
    </row>
    <row r="20">
      <c r="A20" s="4" t="inlineStr">
        <is>
          <t>Net assets acquired</t>
        </is>
      </c>
      <c r="C20" s="5" t="n">
        <v>10997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98446</v>
      </c>
      <c r="C4" s="5" t="n">
        <v>170719</v>
      </c>
    </row>
    <row r="5">
      <c r="A5" s="4" t="inlineStr">
        <is>
          <t>Cost of revenues</t>
        </is>
      </c>
      <c r="B5" s="6" t="n">
        <v>88751</v>
      </c>
      <c r="C5" s="6" t="n">
        <v>235978</v>
      </c>
    </row>
    <row r="6">
      <c r="A6" s="4" t="inlineStr">
        <is>
          <t>Gross profit (loss)</t>
        </is>
      </c>
      <c r="B6" s="6" t="n">
        <v>9695</v>
      </c>
      <c r="C6" s="6" t="n">
        <v>-65259</v>
      </c>
    </row>
    <row r="7">
      <c r="A7" s="3" t="inlineStr">
        <is>
          <t>Operating expenses</t>
        </is>
      </c>
    </row>
    <row r="8">
      <c r="A8" s="4" t="inlineStr">
        <is>
          <t>General and administrative</t>
        </is>
      </c>
      <c r="B8" s="6" t="n">
        <v>15309</v>
      </c>
      <c r="C8" s="6" t="n">
        <v>10643</v>
      </c>
    </row>
    <row r="9">
      <c r="A9" s="4" t="inlineStr">
        <is>
          <t>Insurance</t>
        </is>
      </c>
      <c r="B9" s="6" t="n">
        <v>1014</v>
      </c>
      <c r="C9" s="6" t="n">
        <v>4712</v>
      </c>
    </row>
    <row r="10">
      <c r="A10" s="4" t="inlineStr">
        <is>
          <t>Legal and professional</t>
        </is>
      </c>
      <c r="B10" s="6" t="n">
        <v>48314</v>
      </c>
      <c r="C10" s="6" t="n">
        <v>5852</v>
      </c>
    </row>
    <row r="11">
      <c r="A11" s="4" t="inlineStr">
        <is>
          <t>Travel</t>
        </is>
      </c>
      <c r="B11" s="6" t="n">
        <v>12656</v>
      </c>
      <c r="C11" s="6" t="n">
        <v>13216</v>
      </c>
    </row>
    <row r="12">
      <c r="A12" s="4" t="inlineStr">
        <is>
          <t>Bad debt</t>
        </is>
      </c>
      <c r="B12" s="6" t="n">
        <v>7651</v>
      </c>
      <c r="C12" s="6" t="n">
        <v>84706</v>
      </c>
    </row>
    <row r="13">
      <c r="A13" s="4" t="inlineStr">
        <is>
          <t>Total operating expenses</t>
        </is>
      </c>
      <c r="B13" s="6" t="n">
        <v>84944</v>
      </c>
      <c r="C13" s="6" t="n">
        <v>119129</v>
      </c>
    </row>
    <row r="14">
      <c r="A14" s="4" t="inlineStr">
        <is>
          <t>Loss from operations</t>
        </is>
      </c>
      <c r="B14" s="6" t="n">
        <v>-75249</v>
      </c>
      <c r="C14" s="6" t="n">
        <v>-184388</v>
      </c>
    </row>
    <row r="15">
      <c r="A15" s="3" t="inlineStr">
        <is>
          <t>Other income (expense)</t>
        </is>
      </c>
    </row>
    <row r="16">
      <c r="A16" s="4" t="inlineStr">
        <is>
          <t>Interest expense</t>
        </is>
      </c>
      <c r="B16" s="6" t="n">
        <v>-15000</v>
      </c>
      <c r="C16" s="4" t="inlineStr">
        <is>
          <t xml:space="preserve"> </t>
        </is>
      </c>
    </row>
    <row r="17">
      <c r="A17" s="4" t="inlineStr">
        <is>
          <t>Total other income (expense)</t>
        </is>
      </c>
      <c r="B17" s="6" t="n">
        <v>-15000</v>
      </c>
      <c r="C17" s="4" t="inlineStr">
        <is>
          <t xml:space="preserve"> </t>
        </is>
      </c>
    </row>
    <row r="18">
      <c r="A18" s="4" t="inlineStr">
        <is>
          <t>Net loss</t>
        </is>
      </c>
      <c r="B18" s="5" t="n">
        <v>-90249</v>
      </c>
      <c r="C18" s="5" t="n">
        <v>-184388</v>
      </c>
    </row>
    <row r="19">
      <c r="A19" s="4" t="inlineStr">
        <is>
          <t>Loss per share</t>
        </is>
      </c>
      <c r="B19" s="5" t="n">
        <v>0</v>
      </c>
      <c r="C19" s="5" t="n">
        <v>0</v>
      </c>
    </row>
    <row r="20">
      <c r="A20" s="4" t="inlineStr">
        <is>
          <t>Weighted average shares outstanding - basic and diluted</t>
        </is>
      </c>
      <c r="B20" s="6" t="n">
        <v>49703889</v>
      </c>
      <c r="C20" s="6" t="n">
        <v>871038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uture Amortization Shedule (Details) - USD ($)</t>
        </is>
      </c>
      <c r="B1" s="2" t="inlineStr">
        <is>
          <t>12 Months Ended</t>
        </is>
      </c>
    </row>
    <row r="2">
      <c r="B2" s="2" t="inlineStr">
        <is>
          <t>Dec. 31, 2021</t>
        </is>
      </c>
      <c r="C2" s="2" t="inlineStr">
        <is>
          <t>Dec. 28, 2021</t>
        </is>
      </c>
      <c r="D2" s="2" t="inlineStr">
        <is>
          <t>Dec. 31, 2020</t>
        </is>
      </c>
    </row>
    <row r="3">
      <c r="A3" s="4" t="inlineStr">
        <is>
          <t>Trademarks and Trade Names [Member]</t>
        </is>
      </c>
    </row>
    <row r="4">
      <c r="A4" s="3" t="inlineStr">
        <is>
          <t>Acquired Finite-Lived Intangible Assets [Line Items]</t>
        </is>
      </c>
    </row>
    <row r="5">
      <c r="A5" s="4" t="inlineStr">
        <is>
          <t>Finite-lived Intangible Assets, Fair Value Disclosure</t>
        </is>
      </c>
      <c r="C5" s="5" t="n">
        <v>139700</v>
      </c>
    </row>
    <row r="6">
      <c r="A6" s="4" t="inlineStr">
        <is>
          <t>Intangible Asset Useful Life</t>
        </is>
      </c>
      <c r="B6" s="4" t="inlineStr">
        <is>
          <t>Indefinite</t>
        </is>
      </c>
    </row>
    <row r="7">
      <c r="A7" s="4" t="inlineStr">
        <is>
          <t>Finite-Lived Intangible Asset, Expected Amortization, Year One</t>
        </is>
      </c>
      <c r="C7" s="6" t="n">
        <v>0</v>
      </c>
    </row>
    <row r="8">
      <c r="A8" s="4" t="inlineStr">
        <is>
          <t>Finite-Lived Intangible Asset, Expected Amortization, Year Two</t>
        </is>
      </c>
      <c r="C8" s="6" t="n">
        <v>0</v>
      </c>
    </row>
    <row r="9">
      <c r="A9" s="4" t="inlineStr">
        <is>
          <t>Finite-Lived Intangible Asset, Expected Amortization, Year Three</t>
        </is>
      </c>
      <c r="C9" s="6" t="n">
        <v>0</v>
      </c>
    </row>
    <row r="10">
      <c r="A10" s="4" t="inlineStr">
        <is>
          <t>Finite-Lived Intangible Asset, Expected Amortization, Year Four</t>
        </is>
      </c>
      <c r="C10" s="6" t="n">
        <v>0</v>
      </c>
    </row>
    <row r="11">
      <c r="A11" s="4" t="inlineStr">
        <is>
          <t>Finite-Lived Intangible Asset, Expected Amortization, Year Five</t>
        </is>
      </c>
      <c r="C11" s="6" t="n">
        <v>0</v>
      </c>
    </row>
    <row r="12">
      <c r="A12" s="4" t="inlineStr">
        <is>
          <t>Finite-Lived Intangible Assets, Net</t>
        </is>
      </c>
      <c r="B12" s="5" t="n">
        <v>139700</v>
      </c>
      <c r="C12" s="6" t="n">
        <v>0</v>
      </c>
      <c r="D12" s="4" t="inlineStr">
        <is>
          <t xml:space="preserve"> </t>
        </is>
      </c>
    </row>
    <row r="13">
      <c r="A13" s="4" t="inlineStr">
        <is>
          <t>Customer Relationships [Member]</t>
        </is>
      </c>
    </row>
    <row r="14">
      <c r="A14" s="3" t="inlineStr">
        <is>
          <t>Acquired Finite-Lived Intangible Assets [Line Items]</t>
        </is>
      </c>
    </row>
    <row r="15">
      <c r="A15" s="4" t="inlineStr">
        <is>
          <t>Finite-lived Intangible Assets, Fair Value Disclosure</t>
        </is>
      </c>
      <c r="C15" s="6" t="n">
        <v>233800</v>
      </c>
    </row>
    <row r="16">
      <c r="A16" s="4" t="inlineStr">
        <is>
          <t>Intangible Asset Useful Life</t>
        </is>
      </c>
      <c r="B16" s="4" t="inlineStr">
        <is>
          <t>5 years</t>
        </is>
      </c>
    </row>
    <row r="17">
      <c r="A17" s="4" t="inlineStr">
        <is>
          <t>Finite-Lived Intangible Asset, Expected Amortization, Year One</t>
        </is>
      </c>
      <c r="C17" s="6" t="n">
        <v>46760</v>
      </c>
    </row>
    <row r="18">
      <c r="A18" s="4" t="inlineStr">
        <is>
          <t>Finite-Lived Intangible Asset, Expected Amortization, Year Two</t>
        </is>
      </c>
      <c r="C18" s="6" t="n">
        <v>46760</v>
      </c>
    </row>
    <row r="19">
      <c r="A19" s="4" t="inlineStr">
        <is>
          <t>Finite-Lived Intangible Asset, Expected Amortization, Year Three</t>
        </is>
      </c>
      <c r="C19" s="6" t="n">
        <v>46760</v>
      </c>
    </row>
    <row r="20">
      <c r="A20" s="4" t="inlineStr">
        <is>
          <t>Finite-Lived Intangible Asset, Expected Amortization, Year Four</t>
        </is>
      </c>
      <c r="C20" s="6" t="n">
        <v>46760</v>
      </c>
    </row>
    <row r="21">
      <c r="A21" s="4" t="inlineStr">
        <is>
          <t>Finite-Lived Intangible Asset, Expected Amortization, Year Five</t>
        </is>
      </c>
      <c r="C21" s="6" t="n">
        <v>46760</v>
      </c>
    </row>
    <row r="22">
      <c r="A22" s="4" t="inlineStr">
        <is>
          <t>Finite-Lived Intangible Assets, Net</t>
        </is>
      </c>
      <c r="C22" s="6" t="n">
        <v>233800</v>
      </c>
    </row>
    <row r="23">
      <c r="A23" s="4" t="inlineStr">
        <is>
          <t>Technology-Based Intangible Assets [Member]</t>
        </is>
      </c>
    </row>
    <row r="24">
      <c r="A24" s="3" t="inlineStr">
        <is>
          <t>Acquired Finite-Lived Intangible Assets [Line Items]</t>
        </is>
      </c>
    </row>
    <row r="25">
      <c r="A25" s="4" t="inlineStr">
        <is>
          <t>Finite-lived Intangible Assets, Fair Value Disclosure</t>
        </is>
      </c>
      <c r="C25" s="6" t="n">
        <v>27750</v>
      </c>
    </row>
    <row r="26">
      <c r="A26" s="4" t="inlineStr">
        <is>
          <t>Intangible Asset Useful Life</t>
        </is>
      </c>
      <c r="B26" s="4" t="inlineStr">
        <is>
          <t>2 years</t>
        </is>
      </c>
    </row>
    <row r="27">
      <c r="A27" s="4" t="inlineStr">
        <is>
          <t>Finite-Lived Intangible Asset, Expected Amortization, Year One</t>
        </is>
      </c>
      <c r="C27" s="6" t="n">
        <v>13880</v>
      </c>
    </row>
    <row r="28">
      <c r="A28" s="4" t="inlineStr">
        <is>
          <t>Finite-Lived Intangible Asset, Expected Amortization, Year Two</t>
        </is>
      </c>
      <c r="C28" s="6" t="n">
        <v>13870</v>
      </c>
    </row>
    <row r="29">
      <c r="A29" s="4" t="inlineStr">
        <is>
          <t>Finite-Lived Intangible Asset, Expected Amortization, Year Three</t>
        </is>
      </c>
      <c r="C29" s="6" t="n">
        <v>0</v>
      </c>
    </row>
    <row r="30">
      <c r="A30" s="4" t="inlineStr">
        <is>
          <t>Finite-Lived Intangible Asset, Expected Amortization, Year Four</t>
        </is>
      </c>
      <c r="C30" s="6" t="n">
        <v>0</v>
      </c>
    </row>
    <row r="31">
      <c r="A31" s="4" t="inlineStr">
        <is>
          <t>Finite-Lived Intangible Asset, Expected Amortization, Year Five</t>
        </is>
      </c>
      <c r="C31" s="6" t="n">
        <v>0</v>
      </c>
    </row>
    <row r="32">
      <c r="A32" s="4" t="inlineStr">
        <is>
          <t>Finite-Lived Intangible Assets, Net</t>
        </is>
      </c>
      <c r="B32" s="5" t="n">
        <v>27750</v>
      </c>
      <c r="C32" s="6" t="n">
        <v>27750</v>
      </c>
      <c r="D32" s="4" t="inlineStr">
        <is>
          <t xml:space="preserve"> </t>
        </is>
      </c>
    </row>
    <row r="33">
      <c r="A33" s="4" t="inlineStr">
        <is>
          <t>Total [Member]</t>
        </is>
      </c>
    </row>
    <row r="34">
      <c r="A34" s="3" t="inlineStr">
        <is>
          <t>Acquired Finite-Lived Intangible Assets [Line Items]</t>
        </is>
      </c>
    </row>
    <row r="35">
      <c r="A35" s="4" t="inlineStr">
        <is>
          <t>Finite-lived Intangible Assets, Fair Value Disclosure</t>
        </is>
      </c>
      <c r="C35" s="6" t="n">
        <v>401250</v>
      </c>
    </row>
    <row r="36">
      <c r="A36" s="4" t="inlineStr">
        <is>
          <t>Finite-Lived Intangible Asset, Expected Amortization, Year One</t>
        </is>
      </c>
      <c r="C36" s="6" t="n">
        <v>60640</v>
      </c>
    </row>
    <row r="37">
      <c r="A37" s="4" t="inlineStr">
        <is>
          <t>Finite-Lived Intangible Asset, Expected Amortization, Year Two</t>
        </is>
      </c>
      <c r="C37" s="6" t="n">
        <v>60630</v>
      </c>
    </row>
    <row r="38">
      <c r="A38" s="4" t="inlineStr">
        <is>
          <t>Finite-Lived Intangible Asset, Expected Amortization, Year Three</t>
        </is>
      </c>
      <c r="C38" s="6" t="n">
        <v>46760</v>
      </c>
    </row>
    <row r="39">
      <c r="A39" s="4" t="inlineStr">
        <is>
          <t>Finite-Lived Intangible Asset, Expected Amortization, Year Four</t>
        </is>
      </c>
      <c r="C39" s="6" t="n">
        <v>46760</v>
      </c>
    </row>
    <row r="40">
      <c r="A40" s="4" t="inlineStr">
        <is>
          <t>Finite-Lived Intangible Asset, Expected Amortization, Year Five</t>
        </is>
      </c>
      <c r="C40" s="6" t="n">
        <v>46760</v>
      </c>
    </row>
    <row r="41">
      <c r="A41" s="4" t="inlineStr">
        <is>
          <t>Finite-Lived Intangible Assets, Net</t>
        </is>
      </c>
      <c r="C41" s="5" t="n">
        <v>2615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Unaudited Pro Forma Financial Information (Detail) - USD ($)</t>
        </is>
      </c>
      <c r="B1" s="2" t="inlineStr">
        <is>
          <t>12 Months Ended</t>
        </is>
      </c>
    </row>
    <row r="2">
      <c r="B2" s="2" t="inlineStr">
        <is>
          <t>Dec. 31, 2021</t>
        </is>
      </c>
      <c r="C2" s="2" t="inlineStr">
        <is>
          <t>Dec. 31, 2020</t>
        </is>
      </c>
    </row>
    <row r="3">
      <c r="A3" s="3" t="inlineStr">
        <is>
          <t>Restructuring Cost and Reserve [Line Items]</t>
        </is>
      </c>
    </row>
    <row r="4">
      <c r="A4" s="4" t="inlineStr">
        <is>
          <t>Net loss</t>
        </is>
      </c>
      <c r="B4" s="5" t="n">
        <v>-90249</v>
      </c>
      <c r="C4" s="5" t="n">
        <v>-184388</v>
      </c>
    </row>
    <row r="5">
      <c r="A5" s="4" t="inlineStr">
        <is>
          <t>Pro Forma Financial Information [Member]</t>
        </is>
      </c>
    </row>
    <row r="6">
      <c r="A6" s="3" t="inlineStr">
        <is>
          <t>Restructuring Cost and Reserve [Line Items]</t>
        </is>
      </c>
    </row>
    <row r="7">
      <c r="A7" s="4" t="inlineStr">
        <is>
          <t>Total revenues</t>
        </is>
      </c>
      <c r="B7" s="6" t="n">
        <v>316389</v>
      </c>
      <c r="C7" s="6" t="n">
        <v>276948</v>
      </c>
    </row>
    <row r="8">
      <c r="A8" s="4" t="inlineStr">
        <is>
          <t>Net loss</t>
        </is>
      </c>
      <c r="B8" s="5" t="n">
        <v>-131540</v>
      </c>
      <c r="C8" s="5" t="n">
        <v>-3265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 width="14" customWidth="1" min="5" max="5"/>
  </cols>
  <sheetData>
    <row r="1">
      <c r="A1" s="1" t="inlineStr">
        <is>
          <t>SUBSEQUENT EVENTS (Details Narrative) - USD ($)</t>
        </is>
      </c>
      <c r="B1" s="2" t="inlineStr">
        <is>
          <t>Jan. 18, 2022</t>
        </is>
      </c>
      <c r="C1" s="2" t="inlineStr">
        <is>
          <t>Dec. 31, 2021</t>
        </is>
      </c>
      <c r="D1" s="2" t="inlineStr">
        <is>
          <t>Jan. 12, 2022</t>
        </is>
      </c>
      <c r="E1" s="2" t="inlineStr">
        <is>
          <t>Jan. 11, 2022</t>
        </is>
      </c>
    </row>
    <row r="2">
      <c r="A2" s="4" t="inlineStr">
        <is>
          <t>Convertible Notes Payable, Current</t>
        </is>
      </c>
      <c r="E2" s="5" t="n">
        <v>1350000</v>
      </c>
    </row>
    <row r="3">
      <c r="A3" s="4" t="inlineStr">
        <is>
          <t>Common Stock, Par or Stated Value Per Share</t>
        </is>
      </c>
      <c r="C3" s="7" t="n">
        <v>0.0001</v>
      </c>
    </row>
    <row r="4">
      <c r="A4" s="4" t="inlineStr">
        <is>
          <t>Class of Warrant or Right, Number of Securities Called by Each Warrant or Right</t>
        </is>
      </c>
      <c r="E4" s="6" t="n">
        <v>2700000</v>
      </c>
    </row>
    <row r="5">
      <c r="A5" s="4" t="inlineStr">
        <is>
          <t>Class of Warrant or Right, Exercise Price of Warrants or Rights</t>
        </is>
      </c>
      <c r="E5" s="8" t="n">
        <v>0.25</v>
      </c>
    </row>
    <row r="6">
      <c r="A6" s="4" t="inlineStr">
        <is>
          <t>Chen Employment Agreement [Member]</t>
        </is>
      </c>
    </row>
    <row r="7">
      <c r="A7" s="4" t="inlineStr">
        <is>
          <t>Salary and Wage, Excluding Cost of Good and Service Sold</t>
        </is>
      </c>
      <c r="B7" s="5" t="n">
        <v>200000</v>
      </c>
    </row>
    <row r="8">
      <c r="A8" s="4" t="inlineStr">
        <is>
          <t>Share-based Compensation Arrangement by Share-based Payment Award, Options, Exercisable, Number</t>
        </is>
      </c>
      <c r="B8" s="6" t="n">
        <v>1000000</v>
      </c>
    </row>
    <row r="9">
      <c r="A9" s="4" t="inlineStr">
        <is>
          <t>Share-based Compensation Arrangement by Share-based Payment Award, Options, Exercisable, Weighted Average Exercise Price</t>
        </is>
      </c>
      <c r="B9" s="8" t="n">
        <v>0.96</v>
      </c>
    </row>
    <row r="10">
      <c r="A10" s="4" t="inlineStr">
        <is>
          <t>Share-based Compensation Arrangement by Share-based Payment Award, Options, Exercisable, Weighted Average Remaining Contractual Term</t>
        </is>
      </c>
      <c r="B10" s="4" t="inlineStr">
        <is>
          <t>10 years</t>
        </is>
      </c>
    </row>
    <row r="11">
      <c r="A11" s="4" t="inlineStr">
        <is>
          <t>Share-based Compensation Arrangement by Share-based Payment Award, Options, Exercisable, Intrinsic Value</t>
        </is>
      </c>
      <c r="B11" s="5" t="n">
        <v>868000</v>
      </c>
    </row>
    <row r="12">
      <c r="A12" s="4" t="inlineStr">
        <is>
          <t>[custom:OptionsVestingDescription]</t>
        </is>
      </c>
      <c r="B12" s="4" t="inlineStr">
        <is>
          <t>vest monthly over
36 months beginning upon issuance.</t>
        </is>
      </c>
    </row>
    <row r="13">
      <c r="A13" s="4" t="inlineStr">
        <is>
          <t>P C Ventures [Member]</t>
        </is>
      </c>
    </row>
    <row r="14">
      <c r="A14" s="4" t="inlineStr">
        <is>
          <t>Common Stock, Shares, Issued</t>
        </is>
      </c>
      <c r="D14" s="6" t="n">
        <v>600000</v>
      </c>
    </row>
    <row r="15">
      <c r="A15" s="4" t="inlineStr">
        <is>
          <t>Common Stock, Par or Stated Value Per Share</t>
        </is>
      </c>
      <c r="D15" s="8" t="n">
        <v>0.25</v>
      </c>
    </row>
    <row r="16">
      <c r="A16" s="4" t="inlineStr">
        <is>
          <t>Proceeds from Issuance of Common Stock</t>
        </is>
      </c>
      <c r="C16" s="5"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4" customWidth="1" min="2" max="2"/>
    <col width="24" customWidth="1" min="3" max="3"/>
    <col width="36" customWidth="1" min="4" max="4"/>
    <col width="27" customWidth="1" min="5" max="5"/>
    <col width="13" customWidth="1" min="6" max="6"/>
  </cols>
  <sheetData>
    <row r="1">
      <c r="A1" s="1" t="inlineStr">
        <is>
          <t>CONSOLIDATED STATEMENTS OF STOCKHOLDERS' EQUITY (DEFICIT) - USD ($)</t>
        </is>
      </c>
      <c r="B1" s="2" t="inlineStr">
        <is>
          <t>Common Class A [Member]</t>
        </is>
      </c>
      <c r="C1" s="2" t="inlineStr">
        <is>
          <t>Common Class B [Member]</t>
        </is>
      </c>
      <c r="D1" s="2" t="inlineStr">
        <is>
          <t>Additional Paid-in Capital [Member]</t>
        </is>
      </c>
      <c r="E1" s="2" t="inlineStr">
        <is>
          <t>Retained Earnings [Member]</t>
        </is>
      </c>
      <c r="F1" s="2" t="inlineStr">
        <is>
          <t>Total</t>
        </is>
      </c>
    </row>
    <row r="2">
      <c r="A2" s="4" t="inlineStr">
        <is>
          <t>Beginning balance, value at Dec. 31, 2019</t>
        </is>
      </c>
      <c r="B2" s="5" t="n">
        <v>525</v>
      </c>
      <c r="C2" s="5" t="n">
        <v>275</v>
      </c>
      <c r="D2" s="5" t="n">
        <v>466900</v>
      </c>
      <c r="E2" s="5" t="n">
        <v>-830881</v>
      </c>
      <c r="F2" s="5" t="n">
        <v>-363181</v>
      </c>
    </row>
    <row r="3">
      <c r="A3" s="4" t="inlineStr">
        <is>
          <t>Common Stock, Shares, Outstanding, Beginning Balance at Dec. 31, 2019</t>
        </is>
      </c>
      <c r="B3" s="6" t="n">
        <v>52500000</v>
      </c>
      <c r="C3" s="6" t="n">
        <v>27500000</v>
      </c>
    </row>
    <row r="4">
      <c r="A4" s="4" t="inlineStr">
        <is>
          <t>Effect of pre-merger TCCR transactions</t>
        </is>
      </c>
      <c r="B4" s="5" t="n">
        <v>6725</v>
      </c>
      <c r="C4" s="5" t="n">
        <v>2475</v>
      </c>
      <c r="D4" s="6" t="n">
        <v>-9200</v>
      </c>
      <c r="E4" s="6" t="n">
        <v>0</v>
      </c>
      <c r="F4" s="6" t="n">
        <v>0</v>
      </c>
    </row>
    <row r="5">
      <c r="A5" s="4" t="inlineStr">
        <is>
          <t>[custom:StockIssuedDuringPeriodSharesPreMergerTCCRTransactions]</t>
        </is>
      </c>
      <c r="B5" s="6" t="n">
        <v>20000000</v>
      </c>
      <c r="C5" s="4" t="inlineStr">
        <is>
          <t xml:space="preserve"> </t>
        </is>
      </c>
    </row>
    <row r="6">
      <c r="A6" s="4" t="inlineStr">
        <is>
          <t>Net loss</t>
        </is>
      </c>
      <c r="B6" s="5" t="n">
        <v>0</v>
      </c>
      <c r="C6" s="5" t="n">
        <v>0</v>
      </c>
      <c r="D6" s="6" t="n">
        <v>0</v>
      </c>
      <c r="E6" s="6" t="n">
        <v>-184388</v>
      </c>
      <c r="F6" s="6" t="n">
        <v>-184388</v>
      </c>
    </row>
    <row r="7">
      <c r="A7" s="4" t="inlineStr">
        <is>
          <t>Ending balance, value at Dec. 31, 2020</t>
        </is>
      </c>
      <c r="B7" s="5" t="n">
        <v>7250</v>
      </c>
      <c r="C7" s="5" t="n">
        <v>2750</v>
      </c>
      <c r="D7" s="6" t="n">
        <v>457700</v>
      </c>
      <c r="E7" s="6" t="n">
        <v>-1015269</v>
      </c>
      <c r="F7" s="6" t="n">
        <v>-547569</v>
      </c>
    </row>
    <row r="8">
      <c r="A8" s="4" t="inlineStr">
        <is>
          <t>Common Stock, Shares, Outstanding, Ending Balance at Dec. 31, 2020</t>
        </is>
      </c>
      <c r="B8" s="6" t="n">
        <v>72500000</v>
      </c>
      <c r="C8" s="6" t="n">
        <v>27500000</v>
      </c>
    </row>
    <row r="9">
      <c r="A9" s="4" t="inlineStr">
        <is>
          <t>Effect of pre-merger TCCR transactions</t>
        </is>
      </c>
      <c r="B9" s="5" t="n">
        <v>-4650</v>
      </c>
      <c r="C9" s="5" t="n">
        <v>-2750</v>
      </c>
      <c r="D9" s="6" t="n">
        <v>7400</v>
      </c>
      <c r="E9" s="6" t="n">
        <v>0</v>
      </c>
      <c r="F9" s="6" t="n">
        <v>0</v>
      </c>
    </row>
    <row r="10">
      <c r="A10" s="4" t="inlineStr">
        <is>
          <t>[custom:StockIssuedDuringPeriodSharesPreMergerTCCRTransactions]</t>
        </is>
      </c>
      <c r="B10" s="6" t="n">
        <v>-46500000</v>
      </c>
      <c r="C10" s="6" t="n">
        <v>-27500000</v>
      </c>
    </row>
    <row r="11">
      <c r="A11" s="4" t="inlineStr">
        <is>
          <t>Net loss</t>
        </is>
      </c>
      <c r="B11" s="5" t="n">
        <v>0</v>
      </c>
      <c r="C11" s="5" t="n">
        <v>0</v>
      </c>
      <c r="D11" s="6" t="n">
        <v>0</v>
      </c>
      <c r="E11" s="6" t="n">
        <v>-90249</v>
      </c>
      <c r="F11" s="6" t="n">
        <v>-90249</v>
      </c>
    </row>
    <row r="12">
      <c r="A12" s="4" t="inlineStr">
        <is>
          <t>Effect of pre-merger Correlate transactions</t>
        </is>
      </c>
      <c r="B12" s="5" t="n">
        <v>0</v>
      </c>
      <c r="C12" s="5" t="n">
        <v>0</v>
      </c>
      <c r="D12" s="6" t="n">
        <v>175000</v>
      </c>
      <c r="E12" s="6" t="n">
        <v>0</v>
      </c>
      <c r="F12" s="6" t="n">
        <v>175000</v>
      </c>
    </row>
    <row r="13">
      <c r="A13" s="4" t="inlineStr">
        <is>
          <t>[custom:StockIssuedDuringPeriodSharesPreMergerCorrelateTransactions]</t>
        </is>
      </c>
      <c r="B13" s="4" t="inlineStr">
        <is>
          <t xml:space="preserve"> </t>
        </is>
      </c>
      <c r="C13" s="4" t="inlineStr">
        <is>
          <t xml:space="preserve"> </t>
        </is>
      </c>
    </row>
    <row r="14">
      <c r="A14" s="4" t="inlineStr">
        <is>
          <t>Effect of Correlate merger</t>
        </is>
      </c>
      <c r="B14" s="5" t="n">
        <v>630</v>
      </c>
      <c r="C14" s="5" t="n">
        <v>0</v>
      </c>
      <c r="D14" s="6" t="n">
        <v>-205168</v>
      </c>
      <c r="E14" s="6" t="n">
        <v>0</v>
      </c>
      <c r="F14" s="6" t="n">
        <v>-204538</v>
      </c>
    </row>
    <row r="15">
      <c r="A15" s="4" t="inlineStr">
        <is>
          <t>[custom:StockIssuedDuringPeriodSharesCorrelateMerger]</t>
        </is>
      </c>
      <c r="B15" s="6" t="n">
        <v>6300000</v>
      </c>
      <c r="C15" s="4" t="inlineStr">
        <is>
          <t xml:space="preserve"> </t>
        </is>
      </c>
    </row>
    <row r="16">
      <c r="A16" s="4" t="inlineStr">
        <is>
          <t>Effect of acquisition</t>
        </is>
      </c>
      <c r="B16" s="5" t="n">
        <v>234</v>
      </c>
      <c r="C16" s="5" t="n">
        <v>0</v>
      </c>
      <c r="D16" s="6" t="n">
        <v>1099542</v>
      </c>
      <c r="E16" s="6" t="n">
        <v>0</v>
      </c>
      <c r="F16" s="6" t="n">
        <v>1099776</v>
      </c>
    </row>
    <row r="17">
      <c r="A17" s="4" t="inlineStr">
        <is>
          <t>Stock Issued During Period, Shares, Acquisitions</t>
        </is>
      </c>
      <c r="B17" s="6" t="n">
        <v>2339920</v>
      </c>
      <c r="C17" s="4" t="inlineStr">
        <is>
          <t xml:space="preserve"> </t>
        </is>
      </c>
    </row>
    <row r="18">
      <c r="A18" s="4" t="inlineStr">
        <is>
          <t>Ending balance, value at Dec. 31, 2021</t>
        </is>
      </c>
      <c r="B18" s="5" t="n">
        <v>3464</v>
      </c>
      <c r="C18" s="5" t="n">
        <v>0</v>
      </c>
      <c r="D18" s="5" t="n">
        <v>1534474</v>
      </c>
      <c r="E18" s="5" t="n">
        <v>-1105518</v>
      </c>
      <c r="F18" s="5" t="n">
        <v>432420</v>
      </c>
    </row>
    <row r="19">
      <c r="A19" s="4" t="inlineStr">
        <is>
          <t>Common Stock, Shares, Outstanding, Ending Balance at Dec. 31, 2021</t>
        </is>
      </c>
      <c r="B19" s="6" t="n">
        <v>34639920</v>
      </c>
      <c r="C1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90249</v>
      </c>
      <c r="C4" s="5" t="n">
        <v>-184388</v>
      </c>
    </row>
    <row r="5">
      <c r="A5" s="3" t="inlineStr">
        <is>
          <t>Adjustments to reconcile net loss to net cash provided by (used in) operating activities:</t>
        </is>
      </c>
    </row>
    <row r="6">
      <c r="A6" s="4" t="inlineStr">
        <is>
          <t>Bad debt expense</t>
        </is>
      </c>
      <c r="B6" s="6" t="n">
        <v>7651</v>
      </c>
      <c r="C6" s="6" t="n">
        <v>84706</v>
      </c>
    </row>
    <row r="7">
      <c r="A7" s="4" t="inlineStr">
        <is>
          <t>Operating expenses paid by shareholder</t>
        </is>
      </c>
      <c r="B7" s="6" t="n">
        <v>35000</v>
      </c>
      <c r="C7" s="4" t="inlineStr">
        <is>
          <t xml:space="preserve"> </t>
        </is>
      </c>
    </row>
    <row r="8">
      <c r="A8" s="3" t="inlineStr">
        <is>
          <t>Changes in operating assets and liabilities:</t>
        </is>
      </c>
    </row>
    <row r="9">
      <c r="A9" s="4" t="inlineStr">
        <is>
          <t>Accounts receivable</t>
        </is>
      </c>
      <c r="B9" s="6" t="n">
        <v>-31279</v>
      </c>
      <c r="C9" s="6" t="n">
        <v>-45029</v>
      </c>
    </row>
    <row r="10">
      <c r="A10" s="4" t="inlineStr">
        <is>
          <t>Accounts payable</t>
        </is>
      </c>
      <c r="B10" s="6" t="n">
        <v>58891</v>
      </c>
      <c r="C10" s="6" t="n">
        <v>151724</v>
      </c>
    </row>
    <row r="11">
      <c r="A11" s="4" t="inlineStr">
        <is>
          <t>Accrued expenses</t>
        </is>
      </c>
      <c r="B11" s="6" t="n">
        <v>-19659</v>
      </c>
      <c r="C11" s="6" t="n">
        <v>-6941</v>
      </c>
    </row>
    <row r="12">
      <c r="A12" s="4" t="inlineStr">
        <is>
          <t>Net cash provided by (used in) operating activities</t>
        </is>
      </c>
      <c r="B12" s="6" t="n">
        <v>-39645</v>
      </c>
      <c r="C12" s="6" t="n">
        <v>72</v>
      </c>
    </row>
    <row r="13">
      <c r="A13" s="3" t="inlineStr">
        <is>
          <t>Investing activities</t>
        </is>
      </c>
    </row>
    <row r="14">
      <c r="A14" s="4" t="inlineStr">
        <is>
          <t>Cash received from merger and acquisition</t>
        </is>
      </c>
      <c r="B14" s="6" t="n">
        <v>217459</v>
      </c>
      <c r="C14" s="4" t="inlineStr">
        <is>
          <t xml:space="preserve"> </t>
        </is>
      </c>
    </row>
    <row r="15">
      <c r="A15" s="4" t="inlineStr">
        <is>
          <t>Net cash provided by investing activities</t>
        </is>
      </c>
      <c r="B15" s="6" t="n">
        <v>217459</v>
      </c>
      <c r="C15" s="4" t="inlineStr">
        <is>
          <t xml:space="preserve"> </t>
        </is>
      </c>
    </row>
    <row r="16">
      <c r="A16" s="3" t="inlineStr">
        <is>
          <t>Financing activities</t>
        </is>
      </c>
    </row>
    <row r="17">
      <c r="A17" s="4" t="inlineStr">
        <is>
          <t>Net cash provided by financing activities</t>
        </is>
      </c>
      <c r="B17" s="4" t="inlineStr">
        <is>
          <t xml:space="preserve"> </t>
        </is>
      </c>
      <c r="C17" s="4" t="inlineStr">
        <is>
          <t xml:space="preserve"> </t>
        </is>
      </c>
    </row>
    <row r="18">
      <c r="A18" s="4" t="inlineStr">
        <is>
          <t>Net increase in cash</t>
        </is>
      </c>
      <c r="B18" s="6" t="n">
        <v>177814</v>
      </c>
      <c r="C18" s="6" t="n">
        <v>72</v>
      </c>
    </row>
    <row r="19">
      <c r="A19" s="4" t="inlineStr">
        <is>
          <t>Cash - beginning of year</t>
        </is>
      </c>
      <c r="B19" s="6" t="n">
        <v>74375</v>
      </c>
      <c r="C19" s="6" t="n">
        <v>74303</v>
      </c>
    </row>
    <row r="20">
      <c r="A20" s="4" t="inlineStr">
        <is>
          <t>Cash - end of year</t>
        </is>
      </c>
      <c r="B20" s="6" t="n">
        <v>252189</v>
      </c>
      <c r="C20" s="6" t="n">
        <v>74375</v>
      </c>
    </row>
    <row r="21">
      <c r="A21" s="4" t="inlineStr">
        <is>
          <t>Cash paid for income taxes</t>
        </is>
      </c>
      <c r="B21" s="4" t="inlineStr">
        <is>
          <t xml:space="preserve"> </t>
        </is>
      </c>
      <c r="C21" s="4" t="inlineStr">
        <is>
          <t xml:space="preserve"> </t>
        </is>
      </c>
    </row>
    <row r="22">
      <c r="A22" s="4" t="inlineStr">
        <is>
          <t>Cash paid for interest</t>
        </is>
      </c>
      <c r="B22" s="4" t="inlineStr">
        <is>
          <t xml:space="preserve"> </t>
        </is>
      </c>
      <c r="C22" s="4" t="inlineStr">
        <is>
          <t xml:space="preserve"> </t>
        </is>
      </c>
    </row>
    <row r="23">
      <c r="A23" s="3" t="inlineStr">
        <is>
          <t>Supplemental schedule of non-cash investing and financing activities</t>
        </is>
      </c>
    </row>
    <row r="24">
      <c r="A24" s="4" t="inlineStr">
        <is>
          <t>Common shares issued for conversion of SAFE investments</t>
        </is>
      </c>
      <c r="B24" s="6" t="n">
        <v>175000</v>
      </c>
      <c r="C24" s="4" t="inlineStr">
        <is>
          <t xml:space="preserve"> </t>
        </is>
      </c>
    </row>
    <row r="25">
      <c r="A25" s="4" t="inlineStr">
        <is>
          <t>Assets and liabilities from merger</t>
        </is>
      </c>
      <c r="B25" s="6" t="n">
        <v>418442</v>
      </c>
      <c r="C25" s="4" t="inlineStr">
        <is>
          <t xml:space="preserve"> </t>
        </is>
      </c>
    </row>
    <row r="26">
      <c r="A26" s="4" t="inlineStr">
        <is>
          <t>Assets and liabilities from acquisition</t>
        </is>
      </c>
      <c r="B26" s="5" t="n">
        <v>1183588</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12 Months Ended</t>
        </is>
      </c>
    </row>
    <row r="2">
      <c r="B2" s="2" t="inlineStr">
        <is>
          <t>Dec. 31, 2021</t>
        </is>
      </c>
    </row>
    <row r="3">
      <c r="A3" s="3" t="inlineStr">
        <is>
          <t>Accounting Policies [Abstract]</t>
        </is>
      </c>
    </row>
    <row r="4">
      <c r="A4" s="4" t="inlineStr">
        <is>
          <t>NATURE OF THE ORGANIZATION AND BUSINESS</t>
        </is>
      </c>
      <c r="B4" s="4" t="inlineStr">
        <is>
          <t xml:space="preserve">NOTE 1 – NATURE OF THE ORGANIZATION
AND BUSINESS Name Change Effective April 5, 2022, Triccar, Inc. changed its
name to Correlate Infrastructure Partners Inc. (“CIPI” or the “Company”) to better reflect its operations. Correlate Exchange Agreement On December 28, 2021 (“Correlate Closing Date”)
Triccar Inc. (“TCCR”), a Nevada corporation, entered into an Agreement and Plan of Share Exchange dated as of such date (the
“Correlate Exchange Agreement”) with the Correlate, Inc. (“Correlate”), a Delaware corporation, and all of the
shareholders of Correlate. Pursuant to the Exchange Agreement, TCCR acquired one hundred percent ( 100 6,300,000 As a result of former management of Correlate assuming
the key management positions of TCCR, and due to the relative size of Correlate being significantly larger than TCCR, for financial statement
reporting purposes, the asset acquisition has been treated as a reverse acquisition with Correlate deemed the accounting acquirer and
TCCR deemed the accounting acquiree under the acquisition method of accounting in accordance with the Financial Accounting Standards Board
(“FASB”) Accounting Standards Codification (“ASC”) 805-10-55. The reverse acquisition is deemed a capital transaction
and the net assets of Correlate (the accounting acquirer) are carried forward to TCCR (the legal acquirer and the reporting entity) at
their carrying value before the acquisition. The acquisition process utilizes the capital structure of TCCR and the assets and liabilities
of Correlate which are recorded at their historical cost. The equity of the Company is the historical equity of Correlate. Loyal Exchange Agreement On December 28, 2021 (“Loyal Closing
Date”) the Company entered into an Agreement and Plan of Share Exchange dated as of such date (the “Loyal Exchange
Agreement”) with Loyal Enterprises LLC dba Solar Site Design (“Loyal”), a Tennessee limited liability company, and all of
the members of Loyal. Pursuant to the Loyal Exchange Agreement, the Company acquired one hundred percent ( 100 2,200,000 In connection with the Loyal Exchange Agreement, the
Company issued 139,920 Nature of the Business Correlate is a portfolio-scale development and finance
platform offering commercial and industrial facilities access to clean electrification solutions focused on locally-sited solar, energy
storage, EV infrastructure, and intelligent efficiency measures. Its unique data-driven approach is powered by proprietary analytics and
concierge subscription services. Loyal provides consulting services on acquisitions
and project development tools to customers in the commercial solar industry. The accompanying consolidated financial statements
include the accounts of the Company, and its subsidiaries.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incurred losses since inception and has not generated
positive cash flows from operations. These matters, among others, raise substantial doubt about the Company's ability to continue as a
going concern. The Company’s ability to continue in existence
is dependent on its ability to develop additional sources of capital, and/or achieve profitable operations and positive cash flows. Management’s
plans with respect to operations include aggressive marketing, acquisitions, and raising additional capital through sales of equity or
debt securities as may be necessary to pursue its business plans and sustain operations until such time as the Company can achieve profitability.
Management believes that aggressive marketing combined with acquisitions and additional financing as necessary will result in improved
operations and cash flow in 2022 and beyond. However, there can be no assurance that management will be successful in obtaining additional
funding or in attaining profitable operations. The accompanying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solidated financial statements include the
accounts of the Company and its wholly owned subsidiaries. All significant inter-company transactions and balance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re were no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December
31, 2021, none Accounts Receivable Accounts receivable consists of invoiced and unpaid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During the years ended December 31, 2021 and 2020, the Company recorded bad debt expenses totaling $ 7,651 84,706 90,189 82,538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Revenue Recognition The Company accounts for revenue in accordance with
FASB ASC 606, Revenue from Contracts with Customer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While determining relative standalone selling price and identifying separate performance
obligations require judgment, generally relative standalone selling prices and the separate performance obligations are readily identifiable
as the Company sells those performance obligations unaccompanied by other performance obligations.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consulting services. These contracts may have different terms based on the scope, performance obligations and complexity of the engagement,
which may require us to make judgments and estimates in recognizing revenues. The Company’s performance obligations are satisfied
over time as work progresses or at a point in time (for defined milestones). The selection of the method to measure progress towards completion
requires judgment and is based on the contract and the nature of the services to be provided. The Company’s contracts for consulting services
are typically less than a year in duration and require us to a) assist the client in achieving certain defined milestones for milestone
fees or b) provide a series of distinct services each period over the contract term for a pre-determined fee for each period. When contractual
billings represent an amount that corresponds directly with the value provided to the client, revenues are recognized as amounts become
billable in accordance with contract terms. 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balance
sheets approximates fair value. Commitments and Contingencies Liabilities for loss contingencies arising from claims,
assessments, litigation, fines, penalties and other sources are recorded when management assesses that it is probably that a liability
has been incurred and the amount can be reasonable estimated.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Basic and Diluted Loss Per Share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potential additional dilutive securities
outstanding at December 31, 2021 and 2020 except for the options detailed at Note 5. Recently Issued Accounting Standards During the years ended December 31, 2021 and 2020,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Subsequent Events The Company has evaluated all transactions through
the date the consolidated financial statements were issued for subsequent event disclosure conside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3 – COMMITMENTS AND CONTINGENCIES From time to time, the Company may be involved in
litigation in the ordinary course of business. The Company is not currently involved in any litigation that the Company believes could
have a material adverse effect on its financial condition or results of operations. Employment Agreements On December 28, 2021, the Company entered into an
employment agreement with Mr. Todd Michaels, President and CEO, providing for an annual salary of $ 250,000 1,000,000 0.52 ten years 469,000 vest monthly over 36 months beginning one month from issuance On December 28, 2021, the Company entered into an
employment agreement with Mr. Jason Loyet, Director of Commercial Solar, providing for an annual salary of $ 145,000 1,000,000 0.52 ten years 469,000 vest monthly over 36 months beginning one month from issu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26:25Z</dcterms:created>
  <dcterms:modified xmlns:dcterms="http://purl.org/dc/terms/" xmlns:xsi="http://www.w3.org/2001/XMLSchema-instance" xsi:type="dcterms:W3CDTF">2022-04-14T21:26:25Z</dcterms:modified>
</cp:coreProperties>
</file>